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Healthcare Technology Net Asset" sheetId="8" state="visible" r:id="rId8"/>
    <sheet xmlns:r="http://schemas.openxmlformats.org/officeDocument/2006/relationships" name="Goodwill Impairment Charges" sheetId="9" state="visible" r:id="rId9"/>
    <sheet xmlns:r="http://schemas.openxmlformats.org/officeDocument/2006/relationships" name="Restructuring and Asset Impairm" sheetId="10" state="visible" r:id="rId10"/>
    <sheet xmlns:r="http://schemas.openxmlformats.org/officeDocument/2006/relationships" name="Divestitures"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Redeemable Noncontrolling Inter" sheetId="15" state="visible" r:id="rId15"/>
    <sheet xmlns:r="http://schemas.openxmlformats.org/officeDocument/2006/relationships" name="Earnings Per Common Share" sheetId="16" state="visible" r:id="rId16"/>
    <sheet xmlns:r="http://schemas.openxmlformats.org/officeDocument/2006/relationships" name="Goodwill and Intangible Assets," sheetId="17" state="visible" r:id="rId17"/>
    <sheet xmlns:r="http://schemas.openxmlformats.org/officeDocument/2006/relationships" name="Debt and Financing Activities" sheetId="18" state="visible" r:id="rId18"/>
    <sheet xmlns:r="http://schemas.openxmlformats.org/officeDocument/2006/relationships" name="Pension Benefits" sheetId="19" state="visible" r:id="rId19"/>
    <sheet xmlns:r="http://schemas.openxmlformats.org/officeDocument/2006/relationships" name="Hedging Activities" sheetId="20" state="visible" r:id="rId20"/>
    <sheet xmlns:r="http://schemas.openxmlformats.org/officeDocument/2006/relationships" name="Fair Value Measurements"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Segment Information" sheetId="24" state="visible" r:id="rId24"/>
    <sheet xmlns:r="http://schemas.openxmlformats.org/officeDocument/2006/relationships" name="Significant Accounting Polici25" sheetId="25" state="visible" r:id="rId25"/>
    <sheet xmlns:r="http://schemas.openxmlformats.org/officeDocument/2006/relationships" name="Restructuring and Asset Impai26" sheetId="26" state="visible" r:id="rId26"/>
    <sheet xmlns:r="http://schemas.openxmlformats.org/officeDocument/2006/relationships" name="Redeemable Noncontrolling Int27" sheetId="27" state="visible" r:id="rId27"/>
    <sheet xmlns:r="http://schemas.openxmlformats.org/officeDocument/2006/relationships" name="Earnings Per Common Share (Tabl" sheetId="28" state="visible" r:id="rId28"/>
    <sheet xmlns:r="http://schemas.openxmlformats.org/officeDocument/2006/relationships" name="Goodwill and Intangible Asset29" sheetId="29" state="visible" r:id="rId29"/>
    <sheet xmlns:r="http://schemas.openxmlformats.org/officeDocument/2006/relationships" name="Hedging Activiti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Healthcare Technology Net Ass33" sheetId="33" state="visible" r:id="rId33"/>
    <sheet xmlns:r="http://schemas.openxmlformats.org/officeDocument/2006/relationships" name="Goodwill Impairment Charges (De" sheetId="34" state="visible" r:id="rId34"/>
    <sheet xmlns:r="http://schemas.openxmlformats.org/officeDocument/2006/relationships" name="Restructuring and Asset Impai35" sheetId="35" state="visible" r:id="rId35"/>
    <sheet xmlns:r="http://schemas.openxmlformats.org/officeDocument/2006/relationships" name="Restructuring and Asset Impai36" sheetId="36" state="visible" r:id="rId36"/>
    <sheet xmlns:r="http://schemas.openxmlformats.org/officeDocument/2006/relationships" name="Divestitures (Details)" sheetId="37" state="visible" r:id="rId37"/>
    <sheet xmlns:r="http://schemas.openxmlformats.org/officeDocument/2006/relationships" name="Business Combinations (Details)" sheetId="38" state="visible" r:id="rId38"/>
    <sheet xmlns:r="http://schemas.openxmlformats.org/officeDocument/2006/relationships" name="Discontinued Operations - Narra" sheetId="39" state="visible" r:id="rId39"/>
    <sheet xmlns:r="http://schemas.openxmlformats.org/officeDocument/2006/relationships" name="Income Taxes (Details)" sheetId="40" state="visible" r:id="rId40"/>
    <sheet xmlns:r="http://schemas.openxmlformats.org/officeDocument/2006/relationships" name="Redeemable Noncontrolling Int41" sheetId="41" state="visible" r:id="rId41"/>
    <sheet xmlns:r="http://schemas.openxmlformats.org/officeDocument/2006/relationships" name="Redeemable Noncontrolling Int42" sheetId="42" state="visible" r:id="rId42"/>
    <sheet xmlns:r="http://schemas.openxmlformats.org/officeDocument/2006/relationships" name="Earnings Per Common Share - Sch" sheetId="43" state="visible" r:id="rId43"/>
    <sheet xmlns:r="http://schemas.openxmlformats.org/officeDocument/2006/relationships" name="Earnings Per Common Share - Nar"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Debt and Financing Activities -" sheetId="48" state="visible" r:id="rId48"/>
    <sheet xmlns:r="http://schemas.openxmlformats.org/officeDocument/2006/relationships" name="Debt and Financing Activities49" sheetId="49" state="visible" r:id="rId49"/>
    <sheet xmlns:r="http://schemas.openxmlformats.org/officeDocument/2006/relationships" name="Debt and Financing Activities50" sheetId="50" state="visible" r:id="rId50"/>
    <sheet xmlns:r="http://schemas.openxmlformats.org/officeDocument/2006/relationships" name="Pension Benefits - Narrative (D" sheetId="51" state="visible" r:id="rId51"/>
    <sheet xmlns:r="http://schemas.openxmlformats.org/officeDocument/2006/relationships" name="Hedging Activities - Narrative " sheetId="52" state="visible" r:id="rId52"/>
    <sheet xmlns:r="http://schemas.openxmlformats.org/officeDocument/2006/relationships" name="Hedging Activities - Derivative" sheetId="53" state="visible" r:id="rId53"/>
    <sheet xmlns:r="http://schemas.openxmlformats.org/officeDocument/2006/relationships" name="Fair Value Measurements (Detail" sheetId="54" state="visible" r:id="rId54"/>
    <sheet xmlns:r="http://schemas.openxmlformats.org/officeDocument/2006/relationships" name="Commitments and Contingent Li55"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holders' Equity - Schedu58"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618">
  <si>
    <t>Document and Entity Information</t>
  </si>
  <si>
    <t>9 Months Ended</t>
  </si>
  <si>
    <t>Dec. 31, 2017shares</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Dec. 31, 2017</t>
  </si>
  <si>
    <t>Dec. 31, 2016</t>
  </si>
  <si>
    <t>Income Statement [Abstract]</t>
  </si>
  <si>
    <t>Revenues</t>
  </si>
  <si>
    <t>Cost of Sales</t>
  </si>
  <si>
    <t>Gross Profit</t>
  </si>
  <si>
    <t>Operating Expenses</t>
  </si>
  <si>
    <t>Gain from Sale of Business</t>
  </si>
  <si>
    <t>Goodwill Impairment Charges</t>
  </si>
  <si>
    <t>Restructuring and Asset Impairment Charges</t>
  </si>
  <si>
    <t>Operating Income</t>
  </si>
  <si>
    <t>Other Income, Net</t>
  </si>
  <si>
    <t>Loss from Equity Method Investment in Change Healthcare</t>
  </si>
  <si>
    <t>Interest Expense</t>
  </si>
  <si>
    <t>Income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Unaudited) - USD ($) $ in Millions</t>
  </si>
  <si>
    <t>Statement of Comprehensive Income [Abstract]</t>
  </si>
  <si>
    <t>Other Comprehensive Income (Loss), Net of Tax</t>
  </si>
  <si>
    <t>Foreign currency translation adjustments arising during the period</t>
  </si>
  <si>
    <t>Unrealized losses on net investment hedges arising during the period</t>
  </si>
  <si>
    <t>Unrealized losses on cash flow hedges arising during the period</t>
  </si>
  <si>
    <t>Retirement-related benefit plans</t>
  </si>
  <si>
    <t>Comprehensive Income (Loss)</t>
  </si>
  <si>
    <t>Comprehensive Loss (Income) Attributable to Noncontrolling Interests</t>
  </si>
  <si>
    <t>Comprehensive Income (Loss) Attributable to McKesson Corporation</t>
  </si>
  <si>
    <t>CONDENSED CONSOLIDATED BALANCE SHEETS (Unaudited) - USD ($) $ in Millions</t>
  </si>
  <si>
    <t>Mar. 31, 2017</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Deferred revenue</t>
  </si>
  <si>
    <t>Current portion of long-term debt</t>
  </si>
  <si>
    <t>Other accrued liabilities</t>
  </si>
  <si>
    <t>Total Current Liabilities</t>
  </si>
  <si>
    <t>Long-Term Debt</t>
  </si>
  <si>
    <t>Long-Term Deferred Tax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December 31, 2017 and March 31, 2017, 274 and 273 shares issued at December 31, 2017 and March 31, 2017</t>
  </si>
  <si>
    <t>Additional Paid-in Capital</t>
  </si>
  <si>
    <t>Retained Earnings</t>
  </si>
  <si>
    <t>Accumulated Other Comprehensive Loss</t>
  </si>
  <si>
    <t>Other</t>
  </si>
  <si>
    <t>Treasury Shares, at Cost, 68 and 62 at December 31, 2017 and March 31, 2017</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Unaudited) - USD ($) $ in Millions</t>
  </si>
  <si>
    <t>Operating Activities</t>
  </si>
  <si>
    <t>Net income</t>
  </si>
  <si>
    <t>Adjustments to reconcile to net cash provided by operating activities:</t>
  </si>
  <si>
    <t>Depreciation and amortization</t>
  </si>
  <si>
    <t>Goodwill impairment and other asset impairment charges</t>
  </si>
  <si>
    <t>Loss from equity method investment in Change Healthcare</t>
  </si>
  <si>
    <t>Deferred taxes</t>
  </si>
  <si>
    <t>Share-based compensation expense</t>
  </si>
  <si>
    <t>Credits associated with last-in-first-out inventory method</t>
  </si>
  <si>
    <t>Loss (gain) from sale of businesses and equity investments</t>
  </si>
  <si>
    <t>Other non-cash items</t>
  </si>
  <si>
    <t>Changes in operating assets and liabilities, net of acquisitions:</t>
  </si>
  <si>
    <t>Receivables</t>
  </si>
  <si>
    <t>Inventories</t>
  </si>
  <si>
    <t>Taxes</t>
  </si>
  <si>
    <t>Net cash provided by operating activities</t>
  </si>
  <si>
    <t>Investing Activities</t>
  </si>
  <si>
    <t>Payments for property, plant and equipment</t>
  </si>
  <si>
    <t>Capitalized software expenditures</t>
  </si>
  <si>
    <t>Acquisitions, net of cash and cash equivalents acquired</t>
  </si>
  <si>
    <t>Proceeds from/ (payments for) sale of businesses and equity investments, net</t>
  </si>
  <si>
    <t>Payments received on Healthcare Technology Net Asset Exchange</t>
  </si>
  <si>
    <t>Restricted cash for acquisitions</t>
  </si>
  <si>
    <t>Net cash used in investing activities</t>
  </si>
  <si>
    <t>Financing Activities</t>
  </si>
  <si>
    <t>Proceeds from short-term borrowings</t>
  </si>
  <si>
    <t>Repayments of short-term borrowings</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nine months ended December 31, 2017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7 previously filed with the SEC on May 22, 2017 (“2017 Annual Report”). The Company’s fiscal year begins on April 1 and ends on March 31. Unless otherwise noted, all references to a particular year shall mean the Company’s fiscal year. Recently Adopted Accounting Pronouncements Goodwill Impairment Testing: The amended guidance simplifies goodwill impairment testing by eliminating the second step of the impairment test.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he amended guidance requires a one-step impairment test in which an entity compares the fair value of a reporting unit with its carrying amount and recognizes an impairment charge for the amount by which the carrying amount exceeds the reporting unit’s fair value, if any. The amended guidance would have been effective for us commencing in the first quarter of 2021; however, early adoption was permitted. We elected to early adopt this amended guidance in 2018 for interim and annual goodwill impairment tests on a prospective basis. Refer to Financial Note 3, “Goodwill Impairment Charges.” Investments: In the first quarter of 2018, we adopted amended guidance for the equity method of accounting. The amended guidance simplifies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doption of this amended guidance did not have a material effect on our condensed consolidated financial statements. Derivatives and Hedging: In the first quarter of 2018, we adopted amended guidance for derivative instrument novations. The amendments clarify that a novation, a change in the counterparty, to a derivative instrument that has been designated as a hedging instrument does not, in and of itself, require dedesignation of that hedging relationship provided all other hedge accounting criteria continue to be met. The adoption of this amended guidance did not have an effect on our condensed consolidated financial statements. Consolidation: In the first quarter of 2018, we adopted amended guidance for VIEs. The amended guidance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doption of this amended guidance did not have a material effect on our condensed consolidated financial statements. Inventory: In the first quarter of 2018, we adopted amended guidanc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the last-in, first-out (“LIFO”) or the retail method. The adoption of this amended guidance did not have a material effect on our condensed consolidated financial statements. Recently Issued Accounting Pronouncements Not Yet Adopted Derivatives and Hedging: In August 2017, amended guidance was issued to better align an entity’s risk management activities and financial reporting for hedging relationships. The amended guidance, among other provisions, will eliminate the existing requirement to recognize periodic hedge ineffectiveness for cash flow and net investment hedges in earnings. The amended guidance also allows us to perform the initial quantitative hedge assessment when necessary up until the end of the quarter in which the hedge was designated and to elect to perform subsequent effectiveness assessments qualitatively. This guidance is effective for us on a prospective basis commencing in the first quarter of 2020. Early adoption is permitted. We are currently evaluating the impact of this amended guidance on our condensed consolidated financial statements. Share-Based Payments: In May 2017, amended guidance was issued for employee share-based payment awards. This amendment provides guidance on which changes to the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on a prospective basis commencing in the first quarter of 2019.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Compensation - Retirement Benefits: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outside of operating income. This amended guidance is effective for us in the first quarter of 2019 on a retrospective basis. Early adoption is permitted. We expect the adoption of this amended guidance to have no material effect on our condensed consolidated financial statements. This amended guidance is expected to only result in a change in presentation of other components of net benefit costs on our condensed consolidated statement of operations (a reclassification from operating income to non-operating income).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adoption or modified retrospective adoption. Early adoption is permitted. We are currently evaluating the impact of this amended guidance on our condensed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are currently evaluating the impact of this amended guidance on our condensed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expect the adoption of this amended guidance to have no effect on our condensed consolidated statements of operations, comprehensive income or our consolidated balance sheets. This amended guidance is expected to only result in a change in presentation of restricted cash and restricted cash equivalents on our condensed consolidated statement of cash flow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intend to make policy elections within the amended standard that are consistent with our current presentations. We do not expect the adoption of this amended guidance to have a material effect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standard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on a modified retrospective basis. Early adoption is permitted. We plan to adopt the new standard on the effective date and are currently evaluating the impact of this amended guidance on our consolidated financial statements. We anticipate that the adoption of the amended lease guidance will materially affect our condensed consolidated balance sheet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pplied through a cumulative-effect adjustment. Early adoption is not permitted except for certain provisions.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April and May 2016, amended guidance was further issued including clarifying guidance on principal versus agent considerations, ability to choose an accounting policy election to account for shipping and handling activities that occur after the customer has obtained control of a good as an activity to fulfill the promise to transfer the good, and provided certain scope improvements and practical expedients. The amended standard is effective for us commencing in the first quarter of 2019 and allows for either full retrospective adoption or modified retrospective adoption. Early adoption is permitted. The majority of our revenue is generated from sales of pharmaceutical products, which will continue to be recognized when control of the goods is transferred to the customer. We generally anticipate having substantially similar performance obligations under the amended guidance as compared with deliverables and units of account currently being recognized. We intend to make policy elections within the amended standard that are consistent with our current accounting. We do not expect the adoption of this amended standard to have a material impact on our condensed consolidated financial statements. We anticipate adopting this amended standard on a modified retrospective basis in our first quarter of 2019.</t>
  </si>
  <si>
    <t>Healthcare Technology Net Asset Exchange</t>
  </si>
  <si>
    <t>Equity Method Investments and Joint Ventures [Abstract]</t>
  </si>
  <si>
    <t>Healthcare Technology Net Asset Exchange On March 1, 2017, we contributed the majority of our McKesson Technology Solutions businesses (“Core MTS Business”) to the newly formed joint venture, Change Healthcare, under the terms of a contribution agreement previously entered into between McKesson and Change Healthcare Holdings, Inc. (“Change”) and others including shareholders of Change. We retained our RelayHealth Pharmacy (“RHP”) and Enterprise Information Solutions (“EIS”) businesses. The EIS business was subsequently sold to a third party in the third quarter of 2018. In exchange for the contribution, we own 70% of the joint venture with the remaining equity ownership held by shareholders of Change. The joint venture is jointly governed by us and shareholders of Change.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47 million (after-tax gain of $3,018 million ). Additionally, in the first quarter of 2018, we recorded a pre-tax gain of $37 million (after-tax gain of $22 million ) in operating expenses in the accompanying condensed consolidated statement of operations upon the finalization of net working capital and other adjustments. During the second quarter of 2018, we received $126 million in cash from Change Healthcare representing the final settlement of the net working capital and other adjustments. Equity Method Investment in Change Healthcare Our investment in the joint venture is accounted for using the equity method of accounting on a one-month reporting lag. During the third quarter and first nine months of 2018, we recorded our proportionate share of loss from Change Healthcare of $90 million and $271 million , which included transaction and integration expenses incurred by the joint venture and fair value adjustments including incremental intangible assets amortization associated with basis differences. This amount was recorded under the caption, “Loss from Equity Method Investment in Change Healthcare,” in our condensed consolidated statement of operations. As our investment is accounted for using a one-month lag, the effects of the enactment of the 2017 Tax Cuts and Jobs Act (the “2017 Tax Act”) are expected to be recognized in our condensed statement of operations in the fourth quarter of 2018. We expect our proportionate share of a provisional net benefit recognized by Change Healthcare from the enactment of the 2017 Tax Act to be approximately $70 million to $110 million primarily due to a reduction in future applicable tax rate. The impact of the 2017 Tax Act for Change Healthcare may differ materially from this provisional amount. At December 31, 2017, the carrying value of our investment was $3,704 million , which exceeded our proportionate share of the joint venture’s book value of net assets by approximately $4,526 million , primarily reflecting equity method intangible assets, goodwill and other fair value adjustments. Related Party Transactions In connection with the transaction, McKesson, Change Healthcare and certain shareholders of Change entered into various ancillary agreements, including transition services agreements (“TSA”), a transaction and advisory fee agreement (“Advisory Agreement”), a tax receivable agreement (“TRA”) and certain other commercial agreements. At March 31, 2017, we had a $136 million noncurrent liability payable to shareholders of Change associated with the TRA. At December 31, 2017, the amount was reduced to $90 million reflecting a reduction in future applicable tax rate under the 2017 Tax Act. The amount is based on certain estimates and could become payable in periods after a disposition of our investment in Change Healthcare. The total fees charged by us to the joint venture for various transition services under the TSA were $22 million and $69 million for the third quarter and first nine months of 2018. Transition services fees are included within operating expenses in our condensed consolidated statements of operations. During the third quarter and first nine months of 2018, we did not earn material transaction and advisory fees under the Advisory Agreement. Revenues recognized and expenses incurred under commercial arrangements with Change Healthcare were not material during the third quarter and first nine months of 2018. At December 31, 2017, receivables due from the joint venture were $54 million and at March 31, 2017, receivables due from the joint venture were not material.</t>
  </si>
  <si>
    <t>Goodwill and Intangible Assets Disclosure [Abstract]</t>
  </si>
  <si>
    <t>Goodwill Impairment Charges Goodwill impairment testing is conducted at the reporting unit level, which is generally defined as an operating segment or at one level below an operating segment (also known as a component), for which discrete financial information is available and segment management regularly reviews the operating results of that reporting unit. We evaluate goodwill for impairment on an annual basis as of January 1 each year and at an interim date, if indicators of impairment exist. McKesson Europe AG (“McKesson Europe”) During the second quarter of 2018, our McKesson Europe reporting unit within our Distribution Solutions segment experienced a decline in its estimated future cash flows, primarily in our United Kingdom (“U.K.”) retail business, driven by significant government reimbursement reductions affecting retail pharmacy economics across the U.K. market. Accordingly, we performed an interim one-step goodwill impairment test in accordance with the amended goodwill guidance for this reporting unit prior to our annual impairment test. As a result of the test, the estimated fair value of this reporting unit was determined to be lower than the carrying value. In the second quarter of 2018, we recorded a non-cash pre-tax and after-tax charge of $350 million to impair the carrying value of this reporting unit’s goodwill under the caption, “Goodwill Impairment Charges” in the accompanying condensed consolidated statement of operations. There were no tax benefits associated with the goodwill impairment charge. The fair value of the reporting unit was determined using a combination of an income approach based on a discounted cash flow (“DCF”) model and a market approach based on guideline public companies’ revenues and earnings before interest, tax, depreciation and amortization multiples. Fair value estimates result from a complex series of judgments about future events and uncertainties and rely heavily on estimates and assumptions that have been deemed reasonable by management as of the measurement date. Any changes in key assumptions, including failure to improve operations of certain retail pharmacy stores, additional government reimbursement reductions, deterioration in the financial market, an increase in interest rates or an increase in the cost of equity financing by market participants within the industry, or other unanticipated events and circumstances, may affect such estimates. Fair value assessments of the reporting unit are considered a Level 3 measurement due to the significance of unobservable inputs developed using company specific information. The discount rate and terminal growth rate used in our 2018 second quarter impairment testing for this reporting unit were 7.5% and 1.25% compared to 7.0% and 1.5% in our 2017 annual impairment test. No additional significant indicators of goodwill impairment exist during the third quarter of 2018. At December 31, 2017, the McKesson Europe reporting unit had a remaining goodwill balance of $2,692 million . Other risks, expenses and future developments that we were unable to anticipate as of the interim testing date in the second quarter of 2018 may require us to further revise the future projected cash flows, which could adversely affect the fair value of this reporting unit in future periods. As a result, we may be required to record additional impairment charges. Refer to Financial Note 4, “Restructuring and Asset Impairment Charges,” for more information. Enterprise Information Solutions In conjunction with the Healthcare Technology Net Asset Exchange, we evaluated strategic options for our EIS business, which was a reporting unit within our Technology Solutions segment during 2017. In the second quarter of 2017, we recorded a non-cash pre-tax charge of $290 million ( $282 million after-tax) to impair the carrying value of this reporting unit’s goodwill. The impairment primarily resulted from a decline in estimated cash flows. The amount of goodwill impairment for the EIS business was determined under the former accounting guidance on goodwill impairment testing, and computed as the excess of the carrying value of the reporting unit’s goodwill over the implied fair value of its goodwill. The charge was recorded under the caption, “Goodwill Impairment Charges,” within our Technology Solutions segment in the accompanying condensed consolidated statement of operations. Most of the goodwill impairment was not deductible for income tax purposes. Refer to Financial Note 5, “Divestitures” for more information on the sale of the EIS business. Refer to Financial Note 15, “Fair Value Measurements” for more information on these nonrecurring fair value measurements.</t>
  </si>
  <si>
    <t>Restructuring and Related Activities [Abstract]</t>
  </si>
  <si>
    <t>Restructuring and Asset Impairment Charges Fiscal 2018 McKesson Europe Plan During the second quarter of 2018, we performed an interim impairment test of long-lived assets primarily for our U.K. retail business due to the previously discussed decline in the estimated future cash flows driven by significant government reimbursement reductions in the U.K. As a result, we recognized non-cash pre-tax charges of $189 million ( $157 million after-tax) to impair the carrying value of certain intangible assets (notably pharmacy licenses) and store assets (primarily fixtures) in the second quarter of 2018. We utilized a combination of an income approach (primarily DCF model) and a market approach for estimating the fair value of intangible assets. The fair value of the intangible assets is considered a Level 3 fair value measurement due to the significance of unobservable inputs developed using company specific information. On September 29, 2017, we committed to a restructuring plan, which primarily consists of the closures of underperforming retail stores in the U.K. and a reduction in workforce. The plan is expected to be substantially implemented prior to the first half of 2019. As part of this plan, we recorded a pre-tax charge of $6 million ( $5 million after-tax) and $53 million ( $45 million after-tax) during the third quarter and first nine months of 2018 primarily representing employee severance and lease exit costs. We expect to record total pre-tax impairment and restructuring charges of approximately $650 million to $750 million during 2018 for our McKesson Europe business, of which $592 million of pre-tax charges (including the 2018 second quarter goodwill impairment charge of $350 million ) were recorded during the first nine months of 2018. Estimated remaining restructuring charges primarily consist of lease termination and other exit costs. Long-lived asset impairment and restructuring charges were recorded under the caption, “Restructuring and Asset Impairment Charges” in operating expenses in the accompanying condensed consolidated statements of operations. Fiscal 2016 Cost Alignment Plan In the fourth quarter of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Under the Cost Alignment Plan, we recorded total pre-tax charges of $252 million since the inception of this plan through the third quarter of 2018. The remaining charges under this program primarily consist of exit-related costs and accelerated depreciation and amortization related to our Distribution Solutions segment. There were no material restructuring charges recorded during the third quarters and first nine months of 2018 and 2017. The following table summarizes the activity related to the restructuring liabilities associated with the Cost Alignment Plan for the first nine months of 2018: (In millions) Balance March 31, 2017 Net restructuring charges recognized Non-cash charges Cash Payments Other Balance December 31, 2017 (1) Cost Alignment Plan Distribution Solutions $ 90 $ 8 $ — $ (26 ) $ 3 $ 75 Technology Solutions 10 (1 ) — (4 ) (5 ) — Corporate 6 2 — (2 ) (1 ) 5 Total $ 106 $ 9 $ — $ (32 ) $ (3 ) $ 80 (1) The reserve balances as of December 31, 2017 include $51 million recorded in other accrued liabilities and $29 million recorded in other noncurrent liabilities in our condensed consolidated balance sheet.</t>
  </si>
  <si>
    <t>Divestitures</t>
  </si>
  <si>
    <t>Discontinued Operations and Disposal Groups [Abstract]</t>
  </si>
  <si>
    <t>Divestitures Enterprise Information Solutions On August 1, 2017, we entered into an agreement with a third party to sell our EIS business for $185 million , subject to adjustments for net debt and working capital. On October 2, 2017, the transaction closed upon satisfaction of all closing conditions including the termination of the waiting period under U.S. antitrust laws. We received net cash proceeds of $169 million after $16 million of assumed net debt by the third party. We recognized a pre-tax gain of $109 million (after-tax gain of $30 million ) upon the disposition of this business in the third quarter of 2018 within operating expenses in our Technology Solutions segment. Equity Investment On July 18, 2017, we completed the sale of an equity method investment from our Distribution Solutions segment to a third party for total cash proceeds of $42 million and recorded a pre-tax gain of $43 million ( $26 million after-tax) within other income, net in our condensed consolidated statement of operations during the first nine months of 2018. These divestitures did not meet the criteria to qualify as discontinued operations. Pre- and after-tax income from continuing operations of these businesses were not material for the third quarter and first nine months of 2018. Discontinued Operations In the first quarter of 2017, we completed the sale of our Brazilian pharmaceutical distribution business within our Distribution Solutions segment to a third party and recognized an after-tax loss of $113 million within discontinued operations primarily for the settlement of certain indemnification matters as well as the release of cumulative translation losses. We made a payment of approximately $100 million related to the sale of this business in the first quarter of 2017. The results of discontinued operations for the third quarters and first nine months of 2018 and 2017 were not material except for the loss recognized upon the disposition of our Brazilian business in 2017. As of December 31, 2017 and March 31, 2017, the carrying amounts of total assets and liabilities of discontinued operations were not material.</t>
  </si>
  <si>
    <t>Business Combinations</t>
  </si>
  <si>
    <t>Business Combinations [Abstract]</t>
  </si>
  <si>
    <t>Business Combinations 2018 Acquisitions RxCrossroads On January 2, 2018, we completed our acquisition of RxCrossroads for the net purchase consideration of $724 million , which was funded from cash on hand. RxCrossroads is headquartered in Louisville, Kentucky and provides tailored services to pharmaceutical and biotechnology manufacturers. This acquisition will enhance our existing commercialization solutions for manufacturers of branded, specialty, generic and biosimilar drugs. The financial results of the acquired business will be included in our North America pharmaceutical distribution and services business within our Distribution Solutions segment commencing the fourth quarter of 2018. CoverMyMeds LLC (“CMM”) On April 3, 2017, we completed our acquisition of CMM for the net purchase consideration of $1.3 billion , which was funded from cash on hand. The cash consideration was initially paid into an escrow account prior to our 2017 fiscal year end, and was included in “Other Noncurrent Assets” within our consolidated balance sheet at March 31, 2017. CMM is headquartered in Columbus, Ohio and provides electronic prior authorization solutions to pharmacies, providers, payers, and pharmaceutical manufacturers. The financial results of CMM are included in our North America pharmaceutical distribution and services business within our Distribution Solutions segment since the acquisition date. Pursuant to the agreement, McKesson may pay up to an additional $160 million of contingent consideration based on CMM’s financial performance for 2018 and 2019. As a result, we recorded a liability for this remaining contingent consideration at its estimated fair value of $113 million as of the acquisition date on our condensed consolidated balance sheet. The contingent consideration was estimated using a Monte Carlo simulation, which utilized Level 3 inputs under the fair value measurement and disclosure guidance, including estimated financial forecasts. The contingent liability is re-measured at fair value at each reporting date until the liability is extinguished with changes in fair value being recorded to our statements of operations. There was no material change in the fair value of this contingent liability during the third quarter and the first nine months of 2018. The initial fair value of this contingent consideration was a non-cash investing activity. During the third quarter and first nine months of 2018, we recorded certain measurement period adjustments to the provisional fair value of assets acquired and liabilities assumed as of the acquisition date. The adjusted provisional fair value of assets acquired and liabilities assumed as of the acquisition date, excluding goodwill and intangibles, was $52 million and $7 million . Approximately $870 million of the adjusted preliminary purchase price allocation has been assigned to goodwill, which reflects the expected future benefits of certain synergies and intangible assets that do not qualify for separate recognition. Included in the adjusted preliminary purchase price allocation are acquired identifiable intangibles of $487 million primarily representing customer relationships with a weighted average life of 17 years. Amounts recognized as of the acquisition date are provisional and subject to change within the measurement period as our fair value assessments are finalized. Other During the first nine months of 2018, we also completed our acquisitions of intraFUSION, Inc. (“intraFUSION”), BDI Pharma, LLC (“BDI”) and Uniprix Group (“Uniprix”) for net cash consideration of $480 million , which was funded from cash on hand. intraFUSION is a healthcare management company based in Houston, Texas providing services to physician office infusion centers. BDI is a plasma distributor headquartered in Columbia, South Carolina. We acquired the Uniprix banner which serves 375 independent pharmacies in Quebec, Canada. The adjusted provisional fair value of assets and liabilities recognized as of the acquisition dates for these three acquisitions included approximately $235 million of goodwill and $118 million of identifiable intangibles, primarily representing customer relationships. The amounts as of the acquisition date are provisional and subject to change within the measurement period as our fair value assessments are finalized. The financial results of intraFUSION, BDI and Uniprix are included within our Distribution Solutions segment since the acquisition dates. The fair value of acquired intangibles from these acquisitions was primarily determined by applying the income approach, using several significant unobservable inputs for projected cash flows and a discount rate. These inputs are considered Level 3 inputs. 2017 Acquisitions Rexall Health On December 28, 2016, we completed our acquisition of Rexall Health which operates approximately 450 retail pharmacies in Canada, primarily in Ontario and Western Canada. The initial net cash purchase consideration of $2.9 billion Canadian dollars (or, approximately $2.1 billion ) was funded from cash on hand. As part of the transaction, McKesson agreed to divest 27 stores that the Competition Bureau of Canada (the “Bureau”) identified during its review of the transaction. During the first nine months of 2018, we completed the sales of all 27 stores and received net cash proceeds of $116 million Canadian dollars (or, approximately $94 million ) from a third-party buyer. We also received $147 million Canadian dollars (or, approximately $119 million ) in cash from the third-party seller of Rexall Health as the settlement of the post-closing purchase price adjustment related to these store divestitures. No gain or loss was recognized from the sales of these stores. The financial results of Rexall Health are included in our North America pharmaceutical distribution and services business within our Distribution Solutions segment since the acquisition date. The fair value measurements of assets and liabilities assumed of Rexall Health as of the acquisition date were finalized upon completion of the measurement period. At December 31, 2017, the final amounts of fair value recognized for the assets acquired and liabilities assumed as of the acquisition date, excluding goodwill and intangibles, were $560 million and $210 million . Approximately $948 million of the final purchase price allocation was assigned to goodwill, which primarily reflects the expected future benefits of certain synergies and intangible assets that do not qualify for separate recognition. Included in the final purchase price allocation were acquired identifiable intangibles of $872 million , net of intangibles classified as held for sale, primarily representing trade names with a weighted average life of 19 years and customer relationships with a weighted average life of 19 years. The fair value of acquired intangibles from the acquisition was primarily determined by applying the income approach, using several significant unobservable inputs for projected cash flows and a discount rate. These inputs are considered Level 3 inputs. Other During the first nine months of 2017, we completed our acquisitions of Vantage Oncology Holdings, LLC (“Vantage”), Biologics, Inc., UDG Healthcare Plc and other businesses for net cash payments of $2.0 billion . Other Acquisitions During the last two years, we also completed oth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Discontinued Operations</t>
  </si>
  <si>
    <t>Income Taxes</t>
  </si>
  <si>
    <t>Income Tax Disclosure [Abstract]</t>
  </si>
  <si>
    <t>Income Taxes Our reported income tax benefit rates were 37.7% and 3.5% for the third quarter and first nine months of 2018 compared to income tax expense rates of 16.8% and 25.7% for the third quarter and first nine months of 2017. Fluctuations in our reported income tax rates are primarily due to discrete items mainly driven by the impact of the 2017 Tax Act, as discussed below, the impact of nondeductible impairment charges, changes within our business mix of income, and the effect of an intercompany sale of software. During the third quarters of 2018 and 2017, income tax benefit was $263 million and income tax expense was $131 million related to continuing operations and included net discrete tax benefits of $424 million and $12 million . During the first nine months of 2018 and 2017, income tax benefit was $46 million and tax expense was $570 million related to continuing operations and included net discrete tax benefits of $420 million and $69 million . Our discrete tax benefits for 2018 included a provisional $370 million related to the impact of the 2017 Tax Act, further described below, and other discrete tax benefits of $54 million primarily related to the conclusion of certain tax audits. Our discrete tax benefits for the first nine months of 2017 included $47 million related to the adoption of the amended accounting guidance on employee share-based compensation. The non-cash pre-tax charge of $350 million to impair the carrying value of goodwill related to our McKesson Europe reporting unit within our Distribution Solutions segment, described in our Financial Note 3, “Goodwill Impairment Charges,” had an unfavorable impact on our effective tax rate in 2018 given that this charge was not tax deductible. The non-cash pre-tax charge of $290 million to impair the carrying value of goodwill related to our EIS business within our Technology Solutions segment, described in Financial Note 3, "Goodwill Impairment Charges," had an unfavorable impact on our effective tax rate in 2017 given that approximately $269 million of the goodwill impairment charge was not tax deductible. We signed the Revenue Agent’s Report from the U.S. Internal Revenue Services (“IRS”) relating to 2010 through 2012 on December 29, 2017. We file income tax returns in the U.S. federal jurisdiction, various U.S. state jurisdictions and various foreign jurisdictions. We are subject to audit by the IRS for fiscal years 2013 through the current fiscal year. We are generally subject to audit by taxing authorities in various U.S. states and in foreign jurisdictions for fiscal years 2010 through the current fiscal year. As of December 31, 2017 , we had $944 million of unrecognized tax benefits, of which $833 million would reduce income tax expense and the effective tax rate, if recognized. The increase in unrecognized tax benefit is mainly due to uncertainty relating to the application of the 2017 Tax Act, partially offset by the impact of the IRS audit resolution. During the next twelve months, we do not anticipate a significant increase or decrease to our unrecognized tax benefits based on the information currently available. However, this amount may change as we continue to have ongoing negotiations with various taxing authorities throughout the year and complete our accounting related to the impact of the 2017 Tax Act. 2017 Tax Act On December 22, 2017, the U.S. government enacted comprehensive new tax legislation referred to as the 2017 Tax Act. The 2017 Tax Act makes broad and complex changes to the U.S. tax code that affect our fiscal year 2018, including but not limited to, (1) reducing the U.S. federal corporate tax rate from 35 percent to 21 percent; and (2) requiring companies to pay a one-time transition tax on certain unrepatriated earnings of foreign subsidiaries. The 2017 Tax Act also establishes new tax provisions that will affect our fiscal year 2019, including, but not limited to, (1) eliminating the corporate alternative minimum tax (“AMT”); (2) creating the base erosion anti-abuse tax (“BEAT”); (3) establishing new limitations on deductible interest expense and certain executive compensation; (4) creating a new provision designed to tax global intangible low-tax income (“GILTI”); (5) generally eliminating U.S. federal income taxes on dividends from foreign subsidiaries; and (6) changing rules related to uses and limitations of net operating loss carryforwards created in tax years beginning after December 31, 2017. The accounting guidance on income taxes requires us to recognize the effects of new legislation upon enactment. Accordingly, we are required to recognize the effects of the 2017 Tax Act in the third quarter of 2018. Shortly after the enactment, however, the SEC staff issued guidance on accounting for the 2017 Tax Act. This guidance provides a measurement period that should not extend beyond one year from the 2017 Tax Act enactment date for companies to complete the accounting for income taxes. In accordance with the SEC staff guidance, a company must reflect the income tax effects of those aspects of the 2017 Tax Act for which the accounting for the income taxes is complete. To the extent that a company’s accounting for the income tax effect of certain provisions of the 2017 Tax Act is incomplete but the company is able to determine a reasonable estimate, it must record a provisional estimate in the financial statements. If a company cannot determine a provisional estimate to be included in the financial statements, it should continue to apply the accounting guidance on income taxes on the basis of the provisions of the tax laws that were in effect immediately before the enactment of the 2017 Tax Act. Regarding the new GILTI tax rules, we are allowed to make an accounting policy election to either (1) treat taxes due on future GILTI inclusions in U.S. taxable income as a current-period expense when incurred or (2) reflect such portion of the future GILTI inclusions in U.S. taxable income that relate to existing basis differences in the company’s current measurement of deferred taxes. Our analysis of the new GILTI rules and how they may impact us is incomplete. Accordingly, we have not made a policy election regarding the treatment of the GILTI tax. In connection with our initial analysis of the impact of the 2017 Tax Act, we recorded a net discrete tax benefit of $370 million during the third quarter of 2018. This net benefit mainly arises from changing the expected future consequences of settling differences between the book and tax basis of assets and liabilities, mainly driven by a decrease of our deferred tax liabilities for inventories and investments; partially offset by establishing a new obligation for the taxation of certain unrepatriated earnings of our foreign subsidiaries. Although our accounting for the impact of the 2017 Tax Act is incomplete, we have made reasonable estimates and recorded provisional amounts as follows: Reduction of U.S. federal corporate tax rate: The 2017 Tax Act reduces the corporate tax rate from 35 percent to 21 percent , effective January 1, 2018. U.S. tax law stipulates that our fiscal year 2018 will have a blended tax rate of 31.6 percent , which is based on the pro rata number of days in the fiscal year before and after the effective date. For the fiscal year 2019, the tax rate will be 21 percent . As a result, we have remeasured certain deferred tax assets and deferred tax liabilities and recorded a provisional net discrete tax benefit of $1.26 billion , mainly driven by a decrease of our deferred tax liabilities for inventories and investments. While we were able to make a reasonable estimate of the impact of the reduction in the corporate tax rate, it may be affected by, among other items, changes to estimates the company has utilized to calculate the reversal pattern of our existing temporary differences and the state effect of adjustments made to federal temporary differences. Deemed Repatriation Transition Tax (“Transition Tax”): The 2017 Tax Act imposes a Transition Tax on certain accumulated earnings and profits (“E&amp;P”)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impact of the Transition Tax and recorded a provisional discrete tax expense of $434 million . This estimate may change as we gather additional information to more precisely compute the amount of the Transition Tax. Uncertainty relating to the application of the new legislation: The 2017 Tax Act makes broad and complex changes to the U.S. tax code, including substantial changes to the taxation of cumulative foreign earnings and the treatment of future U.S. inclusions. The application of certain provisions of the 2017 Tax Act may involve some uncertainty. Accordingly, we recognized a provisional discrete tax expense of $452 million to increase our unrecognized tax benefits and to reflect the amount of benefit that is more likely than not expected to be sustained. This estimate may change, among other things, due to clarifications of the application of certain provisions of the 2017 Tax Act.</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McKesson Europe. Under the domination and profit and loss transfer agreement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third quarter of 2018, there were no material exercises of the Put Right. During the first nine months of 2018, we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for exchange rate fluctuations each period. At December 31, 2017 and March 31, 2017, the carrying value of redeemable noncontrolling interests of $1.44 billion and $1.33 billion exceeded the maximum redemption value of $1.31 billion and $1.21 billion . At December 31, 2017 and March 31, 2017, we owned approximately 77% and 76% of McKesson Europe’s outstanding common shares. Under the Domination Agreement, the noncontrolling shareholders of McKesson Europe are entitled to receive an annual recurring compensation amount of €0.83 per share. As a result, we recorded a total attribution of net income to the noncontrolling shareholders of McKesson Europe of $12 million and $32 million during the third quarter and first nine months of 2018 and $10 million and $33 million during the third quarter and first nine months of 2017. All amounts were recorded in our condensed consolidated statements of operations within the caption, “Net Income Attributable to Noncontrolling Interests,” and the corresponding liability balance was recorded within other accrued liabilities on our condensed consolidated balance sheets. Noncontrolling Interests The balances of our noncontrolling interests represent third-party equity interests in our consolidated entities primarily Vantage and ClarusONE Sourcing Services LLP, and were $238 million and $178 million at December 31, 2017 and March 31, 2017. We allocated a total of $46 million and $137 million of net income to noncontrolling interests during the third quarter and first nine months of 2018, and $3 million and $15 million during the third quarter and first nine months of 2017. Changes in redeemable noncontrolling interests and noncontrolling interests for the first nine months of 2018 were as follows: (In millions) Noncontrolling Interests Redeemable Noncontrolling Interests Balance, March 31, 2017 $ 178 $ 1,327 Net income attributable to noncontrolling interests 137 32 Other comprehensive income — 161 Reclassification of recurring compensation to other accrued liabilities — (32 ) Payments to noncontrolling interests (73 ) — Exercises of Put Right — (53 ) Other (4 ) — Balance, December 31, 2017 $ 238 $ 1,435 Changes in redeemable noncontrolling interests and noncontrolling interests for the first nine months of 2017 were as follows: (In millions) Noncontrolling Interests Redeemable Noncontrolling Interests Balance, March 31, 2016 $ 84 $ 1,406 Net income attributable to noncontrolling interests 15 33 Other comprehensive income — (95 ) Reclassification of recurring compensation to other accrued liabilities — (33 ) Purchase of noncontrolling interests 93 — Other (32 ) — Balance, December 31, 2016 $ 160 $ 1,311 The effect of changes in our ownership interests with noncontrolling interests on our equity of $3 million was recorded as a net increase to McKesson’s stockholders’ paid-in capital during the first nine months of 2018. Net income attributable to McKesson and transfers from noncontrolling interests amounted to $1,216 million during the first nine months of 2018.</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is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December 31, Nine Months Ended December 31, (In millions, except per share amounts) 2017 2016 2017 2016 Income from continuing operations $ 960 $ 649 $ 1,379 $ 1,647 Net income attributable to noncontrolling interests (58 ) (13 ) (169 ) (48 ) Income from continuing operations attributable to McKesson 902 636 1,210 1,599 Income (loss) from discontinued operations, net of tax 1 (3 ) 3 (117 ) Net income attributable to McKesson $ 903 $ 633 $ 1,213 $ 1,482 Weighted average common shares outstanding: Basic 207 221 209 224 Effect of dilutive securities: Options to purchase common stock — — — 1 Restricted stock units 1 1 1 1 Diluted 208 222 210 226 Earnings (loss) per common share attributable to McKesson: (1) Diluted Continuing operations $ 4.32 $ 2.86 $ 5.75 $ 7.07 Discontinued operations 0.01 (0.01 ) 0.01 (0.51 ) Total $ 4.33 $ 2.85 $ 5.76 $ 6.56 Basic Continuing operations $ 4.34 $ 2.89 $ 5.78 $ 7.14 Discontinued operations 0.01 (0.02 ) 0.02 (0.52 ) Total $ 4.35 $ 2.87 $ 5.80 $ 6.62 (1) Certain computations may reflect rounding adjustments. Potentially dilutive securities include outstanding stock options, restricted stock units, and performance-based and other restricted stock units. Approximately 2 million potentially dilutive securities were excluded from the computations of diluted net earnings per common share for each of the quarters ended December 31, 2017 and 2016 and for the nine months ended December 31, 2017 and 2016, as they were anti-dilutive.</t>
  </si>
  <si>
    <t>Goodwill and Intangible Assets, Net</t>
  </si>
  <si>
    <t>Goodwill and Intangible Assets, Net Changes in the carrying amount of goodwill were as follows: (In millions) Distribution Solutions Technology Solutions Total Balance, March 31, 2017 $ 10,132 $ 454 $ 10,586 Goodwill acquired 1,258 — 1,258 Acquisition accounting, transfers and other adjustments (1) 364 (330 ) 34 Goodwill impairment charges (350 ) — (350 ) Goodwill disposed (2) — (124 ) (124 ) Amount reclassified to assets held for sale (11 ) — (11 ) Foreign currency translation adjustments, net 435 — 435 Balance, December 31, 2017 $ 11,828 $ — $ 11,828 (1) Effective April 1, 2017, our RHP business was transitioned from the Technology Solutions segment to the Distribution Solutions segment. (2) Technology Solutions segment amount represents goodwill disposal associated with the sale of our EIS business. Refer to Financial Note 5, “Divestitures” for more information. As of December 31, 2017 and March 31, 2017 , accumulated goodwill impairment losses for our Distribution Solutions segment were $350 million and nil , and nil and $290 million for our Technology Solutions segment. Refer to Financial Note 3, “Goodwill Impairment Charges,” for more information on goodwill impairment charges recorded in the second quarters of 2018 and 2017. Information regarding intangible assets is as follows: December 31, 2017 March 31, 2017 (Dollars in millions) Weighted Average Remaining Amortization Period (years) Gross Carrying Amount Accumulated Amortization Net Carrying Amount Gross Carrying Amount Accumulated Amortization Net Carrying Amount Customer relationships 12 $ 3,480 $ (1,458 ) $ 2,022 $ 2,893 $ (1,295 ) $ 1,598 Service agreements 12 1,043 (366 ) 677 1,009 (316 ) 693 Pharmacy licenses 26 630 (140 ) 490 741 (150 ) 591 Trademarks and trade names 14 914 (171 ) 743 845 (124 ) 721 Technology 4 148 (79 ) 69 69 (64 ) 5 Other 4 263 (170 ) 93 201 (144 ) 57 Total $ 6,478 $ (2,384 ) $ 4,094 $ 5,758 $ (2,093 ) $ 3,665 Amortization expense of intangible assets was $123 million and $370 million for the third quarter and nine months ended December 31, 2017, and $102 million and $332 million for the third quarter and nine months ended December 31, 2016. Estimated annual amortization expense of these assets is as follows: $113 million , $437 million , $421 million , $403 million and $370 million for the remainder of 2018 and each of the succeeding years through 2022 and $2,350 million thereafter. All intangible assets were subject to amortization as of December 31, 2017 and March 31, 2017 . Refer to Financial Note 4, “Restructuring and Asset Impairment Charges,” for more information on intangible asset impairment charges recorded in the second quarter of 2018.</t>
  </si>
  <si>
    <t>Debt and Financing Activities</t>
  </si>
  <si>
    <t>Debt Disclosure [Abstract]</t>
  </si>
  <si>
    <t>Debt and Financing Activities Long-Term Debt Our long-term debt includes both U.S. dollar and foreign currency (primarily Euro and British pound sterling) denominated borrowings. At December 31, 2017 and March 31, 2017, $8,045 million and $8,362 million of total long-term debt were outstanding, of which $531 million and $1,057 million were included under the caption “Current portion of long-term debt” within the condensed consolidated balance sheets. During the first nine months of 2018, we repaid a €500 million bond that matured on April 26, 2017. Revolving Credit Facilities We have a syndicated $3.5 billion five -year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December 31, 2017, we were in compliance with all covenants. There were no borrowings under this facility during the third quarters and first nine months of 2018 and 2017, and no borrowings outstanding as of December 31, 2017 and March 31, 2017. We also maintain bilateral credit lines primarily denominated in Euros with a total committed and uncommitted balance of $314 million . Borrowings and repayments were not material during the first nine months of 2018 and 2017. As of December 31, 2017 and March 31, 2017, amounts outstanding under these credit lines were not material. Commercial Paper We maintain a commercial paper program to support our working capital requirements and for other general corporate purposes. Under the program, we can issue up to $3.5 billion in outstanding notes. During the first nine months of 2018, we borrowed $12,699 million and repaid $12,133 million under the program. During the first nine months of 2017, there were no material commercial paper issuances. As of December 31, 2017 and March 31, 2017, we had $749 million and $183 million commercial paper notes outstanding with a weighted average interest rate of 2.07% and 1.20% .</t>
  </si>
  <si>
    <t>Pension Benefits</t>
  </si>
  <si>
    <t>Defined Benefit Plan [Abstract]</t>
  </si>
  <si>
    <t>Pension Benefits The net periodic expense for our defined pension benefit plans was $6 million and $16 million for the third quarter and first nine months of 2018, and $8 million and $22 million for the third quarter and first nine months of 2017. Cash contributions to these plans were $5 million and $46 million for the third quarter and first nine months of 2018 and $6 million and $16 million for the third quarter and first nine months of 2017.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t>
  </si>
  <si>
    <t>Hedging Activities</t>
  </si>
  <si>
    <t>Derivative Instruments and Hedging Activities Disclosure [Abstract]</t>
  </si>
  <si>
    <t>Hedging Activities In the normal course of business, we are exposed to interest rate and foreign exchange rate fluctuations. At times, we limit these risks through the use of derivatives such as interest rate swaps, cross currency swaps and foreign currency forward contracts. In accordance with our policy, derivatives are only used for hedging purposes. We do not use derivatives for trading or speculative purposes. Foreign currency exchange risk We conduct our business internationally in U.S. dollars and the functional currencies of our foreign subsidiaries, including Euro, British pound sterling and Canadian dollar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 currency swaps. These forward contracts and cross currency swaps are generally used to offset the potential income statement effects from intercompany loans denominated in non-functional currencies. These programs reduce but do not eliminate foreign exchange rate risk. Net Investment Hedges and Derivatives Designated as Hedges We have €1.2 billion Euro-denominated notes and £450 million British pound sterling-denominated notes which hedge portions of our net investments in non-U.S. subsidiaries against the effect of exchange rate fluctuations on the translation of foreign currency balances to the U.S. dollar (“Net Investment Hedges”). For all notes that are designated as net investment hedges and meet effectiveness requirements, the changes in carrying value of the notes attributable to the change in spot rates are recorded in other comprehensive income (loss) where they offset foreign currency translation gains and losses recorded on our net investments. To the extent foreign currency denominated notes designated as net investment hedges are ineffective, changes in value are recorded in current earnings. Losses from net investment hedges recorded in other comprehensive income were $28 million and $205 million during the third quarter and first nine months of 2018. There was no ineffectiveness in our net investment hedges as of December 31, 2017 and March 31, 2017. At December 31, 2017 and March 31, 2017, we had forward contracts to hedge the U.S. dollar against cash flows denominated in Canadian dollars with total gross notional values of $243 million , which were designated as cash flow hedges. These contracts will mature between March 2018 and March 2020 . From time to time, we enter into cross currency swaps to hedge intercompany loans denominated in non-functional currencies. For our cross currency swap transactions, we agree with another party to exchange, at specified intervals, one currency for another currency at a fixed exchange rate, generally set at inception, calculated by reference to agreed upon notional amounts. These cross currency swaps are designed to reduce the income statement effects arising from fluctuations in foreign exchange rates and have been designated as cash flow hedges. At December 31, 2017 and March 31, 2017, we had cross currency swaps with total gross notional amounts of $3,411 million and $2,663 million , which are designated as cash flow hedges. These swaps will mature between February 2018 and January 2024. For forward contracts and cross currency swaps that are designated as cash flow hedges, the effective portion of changes in the fair value of the hedges is recorded into other comprehensive income (loss) and reclassified into earnings in the same period in which the hedged transaction affects earnings. Changes in fair values representing hedge ineffectiveness are recognized in current earnings. Gains or losses on these hedges recorded in other comprehensive income and earnings were not material in the third quarters and first nine months of 2018 and 2017. Derivatives Not Designated as Hedges At March 31, 2017, we had forward contracts to hedge the U.S. dollar against cash flows denominated in Canadian dollars with total gross notional value of $173 million . These contracts matured in April 2017 and none of these contracts were designated for hedge accounting. Losses from these contracts were not material for the third quarters and first nine months of 2018 and 2017. We also have a number of forward contracts to hedge the Euro against cash flows denominated primarily in British pound sterling and other European currencies. At December 31, 2017 and March 31, 2017, the total gross notional amounts of these contracts were $34 million and $62 million . These contracts will mature through July 2018 and none of these contracts were designated for hedge accounting. Changes in the fair values of contracts not designated as hedges are recorded directly into current earnings. Gains from these contracts were recorded within operating expenses and were not material for the third quarters and first nine months of 2018 and 2017. The gains or losses from these contracts are largely offset by changes in the value of the underlying intercompany foreign currency loans. Information regarding the fair value of derivatives on a gross basis is as follows: Balance Sheet Caption December 31, 2017 March 31, 2017 Fair Value of Derivative U.S. Dollar Notional Fair Value of Derivative U.S. Dollar Notional (In millions) Asset Liability Asset Liability Derivatives designated for hedge accounting Foreign exchange contracts (current) Prepaid expenses and other $ 14 $ — $ 81 $ 17 $ — $ 81 Foreign exchange contracts (non-current) Other Noncurrent Assets 27 — 162 32 — 162 Cross currency swaps (current) Prepaid expenses and other — — 307 17 — 174 Cross currency swaps (non-current) Other Noncurrent Assets/Liabilities — 163 3,104 90 — 2,489 Total $ 41 $ 163 $ 156 $ — Derivatives not designated for hedge accounting Foreign exchange contracts (current) Prepaid expenses and other $ — $ — $ 28 $ 1 $ — $ 198 Foreign exchange contracts (current) Other accrued liabilities — — 6 — — 37 Total $ — $ — $ 1 $ — Refer to Financial Note 15, "Fair Value Measurements," for more information on these recurring fair value measurements.</t>
  </si>
  <si>
    <t>Fair Value Measurements</t>
  </si>
  <si>
    <t>Fair Value Disclosures [Abstract]</t>
  </si>
  <si>
    <t>Fair Value Measurements At December 31, 2017 and March 31, 2017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to be Level 1 inputs. Assets Measured at Fair Value on a Recurring Basis Our long-term debt is carried at amortized cost. The carrying amounts and estimated fair values of these liabilities were $8.0 billion and $8.5 billion at December 31, 2017 , and $8.4 billion and $8.7 billion at March 31, 2017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Cash and cash equivalents at December 31, 2017 and March 31, 2017 included investments in money market funds of $1,066 million and $478 million , which are reported at fair value. The fair value of the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derivatives were determined using quoted market prices of similar instruments in an active market and other observable inputs from available market information. Fair values of our foreign currency swaps were determined using the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Hedging Activities," for more information on our derivatives including foreign currency forward contracts and cross currency swaps. There were no transfers between Level 1, Level 2 or Level 3 of the fair value hierarchy during the quarters and nine months ended December 31, 2017 and 2016 . Assets Measured at Fair Value on a Nonrecurring Basis At December 31, 2017, assets measured at fair value on a nonrecurring basis consisted of goodwill and intangible assets for our McKesson Europe business within our Distribution Solutions segment, as further discussed below. At March 31, 2017, assets measured at fair value on a nonrecurring basis primarily consisted of goodwill for our EIS business within our Technology Solutions segment. Goodwill As discussed in Financial Note 3, “Goodwill Impairment Charges,” we recorded non-cash pre-tax and after-tax impairment charges of $350 million during the second quarter of 2018 for our McKesson Europe reporting unit within the Distribution Solutions segment, and $290 million ( $282 million after-tax) during the second quarter of 2017 for our EIS reporting unit within the Technology Solutions segment. The impairments primarily resulted from a decline in the reporting units’ estimated cash flows. Fair value assessments of the reporting unit and the reporting unit's net assets are considered a Level 3 measurement due to the significance of unobservable inputs developed using company specific information. We considered a market approach as well as an income approach using the DCF model to determine the fair value of the reporting unit. Intangible Assets We measure certain long-lived assets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As discussed in Financial Note 4, “Restructuring and Asset Impairment Charges,” we recorded non-cash pre-tax charges of $189 million ( $157 million after-tax) during the second quarter of 2018 to impair the carrying values of certain long-lived assets including intangible assets. We utilized a combination of an income approach (primarily DCF method) and a market approach for estimating the fair value of intangible assets. The future cash flows used in the analysis are based on internal cash flow projections based on our long-range plans and include significant assumptions by management. Accordingly, the fair value assessment of the intangible assets is considered a Level 3 fair value measurement. Liabilities Measured at Fair Value on a Nonrecurring Basis At December 31, 2017, we remeasured the contingent consideration liability related to our acquisition of CMM at fair value on a nonrecurring basis. Refer to Financial Note 6, “Business Combinations,” for more information on the fair value of the contingent consideration liability. There were no liabilities measured at fair value on a nonrecurring basis at March 31, 2017.</t>
  </si>
  <si>
    <t>Commitments and Contingent Liabilitie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7 Annual Report and our Quarterly Report on Form 10-Q for the quarters ended June 30, 2017 and September 30, 2017 are set out below.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As previously reported, the Company is a defendant in many cases alleging claims related to the distribution of controlled substances to pharmacies, often together with other pharmaceutical wholesale distributors and pharmaceutical manufacturers and retail pharmacy chains named as defendants. The Company has been served with 192 complaints filed in state and federal courts in Alabama, Arkansas, Connecticut, Florida, Georgia, Illinois, Indiana, Kentucky, Michigan, Minnesota, Mississippi, Missouri, New Hampshire, New Jersey, New Mexico, New York, Ohio, Oklahoma, Oregon, Pennsylvania, Tennessee, Texas, West Virginia and Wisconsin. These complaints allege violations of controlled substance laws and various other statutes in addition to common law claims, including negligence and public nuisance, and seek monetary damages and equitable relief. On December 5, 2017, the cases pending in federal district courts were transferred to a multi-district litigation proceeding in the United States District Court for the Northern District of Ohio captioned In re: National Prescription Opiate Litigation, Case No. 17-md-2804. Approximately 29 cases remain in state courts in Connecticut, Florida, New Mexico, New York, Pennsylvania, Tennessee and Texas. As previously disclosed, the Company and others filed suit in the United States District Court for the Northern District of Oklahoma, McKesson Corporation, et al. v. Todd Hembree, Attorney General of the Cherokee Nation, et al., seeking a declaratory judgment that the Cherokee Nation District Court has no jurisdiction over the claims asserted by the Cherokee Nation in the suit captioned Cherokee Nation v. McKesson Corporation, et al. On January 9, 2018, the court granted the motion for a preliminary injunction enjoining the defendants from taking any action in the case pending in the tribal court. On January 19, 2018, the Cherokee Nation refiled its suit against the Company and five other original defendants in the district court of Sequoyah County, Oklahoma. The Cherokee Nation v. McKesson Corporation, et al. , Case no. CT-2081-11. As previously disclosed, two shareholder derivative suits filed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were consolidated in the United States District Court for the Northern District of California as In re McKesson Corporation Derivative Litigation , No. 4:17-cv-1850. On January 5, 2018, the defendants moved to dismiss the consolidated suit. As previously disclosed, Chaile Steinberg, a purported shareholder, filed a shareholder derivative complaint in the Court of Chancery of the State of Delaware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Two similar suits were then filed by purported shareholders, including Police &amp; Fire Ret. Sys of the City of Detroit v. McKessson Corporation, et al. , No. 2017-0803, and Amalgamated Bank v. McKesson Corporation, et al., No. 2017-0881. The Court of Chancery consolidated these three actions and the plaintiffs designated the complaint in the Steinberg action as the operative complaint on January 11, 2018. The consolidated matter is captioned In re McKesson Corporation Stockholder Derivative Litigation, No. 2017-0736. The defendants filed a motion to dismiss this action on January 18, 2018. On January 19, 2018, purported shareholder Katielou Greene filed a shareholder derivative complaint in the Court of Chancery that is similar to the operative complaint in In re McKesson Corporation Stockholder Derivative Litigation . Greene v. McKesson Corporation, et al. On May 21, 2014, four hedge funds managed by Magnetar Capital filed a complaint against McKesson Europe Holdings GmbH &amp; Co. KGaA (“McKesson Europe Holdings”, formerly known as “Dragonfly GmbH &amp; Co. KGaA”), a wholly‑owned subsidiary of the Company, in a German court in Frankfurt, Germany, alleging that McKesson Europe Holdings violated German takeover law in connection with the Company’s acquisition of McKesson Europe by paying more to some holders of McKesson Europe’s convertible bonds than it paid to the shareholders of McKesson Europe’s stock, Magnetar Capital Master Fund Ltd. et al. v. Dragonfly GmbH &amp; Co KGaA , No. 3-05 O 44/14. On December 5, 2014, the court dismissed Magnetar’s lawsuit. Magnetar subsequently appealed that ruling. On January 19, 2016, the Appellate Court reversed the lower court’s ruling and entered judgment against McKesson Europe Holdings. On February 22, 2016, McKesson Europe Holdings filed a notice of appeal, on which oral argument was heard by the German Federal Supreme Court on November 7, 2017. The final decision upholding the Appellate Court’s ruling in favor of Magnetar was issued on December 12, 2017; this decision does not materially impact McKesson’s consolidated financial statements. From time to time, the Company receives subpoenas or requests for information from various government agencies. The Company generally responds to such subpoenas and requests in a cooperative, thorough and timely matt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care industry. Examples of such subpoenas and investigations are included in the Company’s 2017 Annual Report on Form 10-K and previously filed 10-Qs.</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On July 26, 2017, the Company’s quarterly dividend was raised from $0.28 to $0.34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 to 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 March 2017, we entered into an ASR program with a third-party financial institution to repurchase $250 million of the Company’s common stock and received 1.4 million shares as the initial share settlement. In April 2017, we received an additional 0.3 million shares upon the completion of this ASR program. In June 2017 and August 2017, we entered into two separate ASR programs with third-party financial institutions to repurchase $250 million and $400 million of the Company’s common stock. During the first nine months of 2018, we received a total of 1.5 million shares under the June 2017 ASR program and a total of 2.7 million shares under the August 2017 ASR program. The June 2017 ASR program was completed in the second quarter of 2018 and the August 2017 ASR program was completed in the third quarter of 2018. In November 2017, we repurchased 1.8 million of the Company’s shares for $250 million through open market transactions at an average price per share of $138.12 . The total authorization outstanding for repurchases of the Company’s common stock was $1.8 billion at December 31, 2017. Other Comprehensive Income (Loss) Information regarding other comprehensive income (loss) including redeemable noncontrolling interests, net of tax, by component is as follows: Quarter Ended December 31, Nine Months Ended December 31, (In millions) 2017 2016 2017 2016 Foreign currency translation adjustments (1) Foreign currency translation adjustments arising during period, net of income tax expense (benefit) of nil, nil, nil and $1 (2) (3) $ 30 $ (398 ) $ 715 $ (782 ) Reclassified to income statement, net of income tax expense of nil, nil, nil and nil (4) — — — 20 30 (398 ) 715 (762 ) Unrealized gains (losses) on net investment hedges (5) Unrealized gains (losses) on net investment hedges arising during period, net of income tax benefit of $9, nil, $78 and nil (19 ) — (127 ) — Reclassified to income statement, net of income tax expense of nil, nil, nil and nil — — — — (19 ) — (127 ) — Unrealized gains (losses) on cash flow hedges Unrealized gains (losses) on cash flow hedges arising during period, net of income tax expense of $2, nil, $2 and nil (16 ) (14 ) (5 ) (20 ) Changes in retirement-related benefit plans (6) Net actuarial loss and prior service cost arising during the period, net of income tax benefit of nil, nil, nil and nil — — — — Amortization of actuarial loss and prior service costs, net of income tax expense of nil, $1, nil and $3 (7) 1 2 3 6 Foreign currency translation adjustments and other, net of income tax expense of nil, nil, nil and nil — 6 (10 ) 14 1 8 (7 ) 20 Other comprehensive income (loss), net of tax $ (4 ) $ (404 ) $ 576 $ (762 ) (1) Foreign currency translation adjustments primarily result from the conversion of non-U.S. dollar financial statements of our foreign subsidiaries into the Company’s reporting currency, U.S. dollars. (2) During the third quarter of 2018, the net foreign currency translation gains were primarily due to the strengthening of the Euro against the U.S. dollar from October 1, 2017 to December 31, 2017. The net foreign currency translation gains during the first nine months of 2018 were primarily due to the strengthening of the Euro, Canadian dollar and British pound sterling against the U.S. dollar from April 1, 2017 to December 31, 2017. During the third quarter and first nine months of 2017, the currency translation losses were primarily due to the weakening of the British pound sterling and Euro against the U.S. dollar from April 1, 2016 to December 31, 2016. (3) The third quarter and first nine months of 2018 include net foreign currency translation gains of $12 million and $160 million and the third quarter and first nine months of 2017 include net foreign currency translation losses of $31 million and $97 million attributable to redeemable noncontrolling interests. (4) The first nine months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third quarter and first nine months of 2018 include foreign currency losses of $28 million and $205 million on the net investment hedges from the €1.2 billion Euro-denominated notes and £450 million British pound sterling-denominated notes. (6) The third quarter and first nine months of 2018 include net actuarial losses of nil and $1 million , and the third quarter and first nine months of 2017 include net actuarial losses of $2 million and $3 million , which are attributable to redeemable noncontrolling interests. (7) Pre-tax amount reclassified into cost of sales and operating expenses in our condensed consolidated statements of operations. The related tax expense was reclassified into income tax expense (benefit) in our condensed consolidated statements of operations. Accumulated Other Comprehensive Income (Loss) Information regarding changes in our accumulated other comprehensive income (loss), net of tax, by component for the third quarter and first nine months of 2018 is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September 30, 2017 $ (1,336 ) $ (116 ) $ (20 ) $ (238 ) $ (1,710 ) Other comprehensive income (loss) before reclassifications 30 (19 ) (16 ) — (5 ) Amounts reclassified to earnings and other — — — 1 1 Other comprehensive income (loss) 30 (19 ) (16 ) 1 (4 ) Less: amounts attributable to noncontrolling and redeemable noncontrolling interests 12 — — — 12 Other comprehensive income (loss) attributable to McKesson 18 (19 ) (16 ) 1 (16 ) Balance at December 31, 2017 $ (1,318 ) $ (135 ) $ (36 ) $ (237 ) $ (1,726 )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715 (127 ) (5 ) (10 ) 573 Amounts reclassified to earnings and other — — — 3 3 Other comprehensive income (loss) 715 (127 ) (5 ) (7 ) 576 Less: amounts attributable to noncontrolling and redeemable noncontrolling interests 160 — — 1 161 Other comprehensive income (loss) attributable to McKesson 555 (127 ) (5 ) (8 ) 415 Balance at December 31, 2017 $ (1,318 ) $ (135 ) $ (36 ) $ (237 ) $ (1,726 )</t>
  </si>
  <si>
    <t>Segment Information</t>
  </si>
  <si>
    <t>Segment Reporting [Abstract]</t>
  </si>
  <si>
    <t>Segment Information We currently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Financial information relating to our reportable operating segments and reconciliations to the condensed consolidated totals is as follows: Quarter Ended December 31, Nine Months Ended December 31, (In millions) 2017 2016 2017 2016 Revenues Distribution Solutions (1) North America pharmaceutical distribution and services $ 44,935 $ 41,685 $ 131,459 $ 124,271 International pharmaceutical distribution and services 6,989 6,193 20,144 18,794 Medical-Surgical distribution and services 1,693 1,558 4,886 4,657 Total Distribution Solutions 53,617 49,436 156,489 147,722 Technology Solutions - products and services (2) — 694 240 2,098 Total Revenues $ 53,617 $ 50,130 $ 156,729 $ 149,820 Operating profit Distribution Solutions (3) (4) $ 819 $ 813 $ 1,920 $ 2,592 Technology Solutions (5) (6) 65 132 (46 ) 126 Total 884 945 1,874 2,718 Corporate Expenses, Net (120 ) (91 ) (337 ) (270 ) Interest Expense (67 ) (74 ) (204 ) (231 ) Income from Continuing Operations Before Income Taxes $ 697 $ 780 $ 1,333 $ 2,217 (1) Revenues derived from services represent less than 2% of this segment’s total revenues. (2) 2018 revenues for the Technology Solutions segment only include the results of our EIS business. Effective April 1, 2017, our RHP business was transitioned from the Technology Solutions segment to the Distribution Solutions segment. The third quarter and first nine months of 2017 included the majority of our Core MTS Business which was contributed to Change Healthcare on March 1, 2017. (3) Distribution Solutions operating profit for the third quarter and first nine months of 2018 include pre-tax credits of $2 million and $5 million , and for the third quarter and first nine months of 2017 include pre-tax credits of $ 155 million and $151 million related to our LIFO method of accounting for inventories. LIFO credits were higher in 2017 compared to 2018 primarily due to changes made to full year expectations for net price increases during the third quarter of 2017 and changes in estimated year end inventory levels. Additionally, the first nine months of 2017 included $144 million of net cash proceeds representing our share of net settlements of antitrust class action lawsuits against drug manufacturers. (4) Operating profit for our Distribution Solutions segment for the first nine months of 2018 includes a pre-tax gain of $43 million recognized from the 2018 second quarter sale of an equity investment. The first nine months of 2018 included a pre-tax non-cash charge of $189 million primarily to impair certain long-lived assets for our U.K. retail business, as well as non-cash pre-tax goodwill impairment charges of $350 million for the McKesson Europe reporting unit. (5) Operating profit for our Technology Solutions segment for the third quarter and first nine months of 2018 includes a pre-tax gain of $109 million from the 2018 third quarter sale of our EIS business, a pre-tax credit of $46 million representing a reduction in our TRA liability and our proportionate share of loss from Change Healthcare of $90 million and $271 million . Additionally, operating profit for the first nine months of 2018 includes a pre-tax gain of $37 million from the Healthcare Technology Net Asset Exchange related to the final net working capital and other adjustments. (6) The first nine months of 2017 include a non-cash pre-tax goodwill impairment charge of $290 million for the EIS reporting unit within our Technology Solutions segment. As previously disclosed in our Quarterly Report on Form 10-Q for the quarter ended September 30, 2017, on January 2, 2018, the Executive Vice President and Group President who was our segment manager of the Distribution Solutions segment retired from the Company. As a result, the Company’s chief operating decision maker is currently evaluating our management and operating structure. We anticipate this evaluation will result in a change in our existing operating segment structure, commencing with our first quarter of 2019.</t>
  </si>
  <si>
    <t>Significant Accounting Policies (Policies)</t>
  </si>
  <si>
    <t>Basis of Presentation</t>
  </si>
  <si>
    <t>Basis of Presentation: The condensed consolidated financial statements of McKesson Corporation (“McKesson,” the “Company,” or “we” and other similar pronouns)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t>
  </si>
  <si>
    <t>Use of Estimates</t>
  </si>
  <si>
    <t>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and nine months ended December 31, 2017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7 previously filed with the SEC on May 22, 2017 (“2017 Annual Report”).</t>
  </si>
  <si>
    <t>Fiscal Period</t>
  </si>
  <si>
    <t>The Company’s fiscal year begins on April 1 and ends on March 31. Unless otherwise noted, all references to a particular year shall mean the Company’s fiscal year.</t>
  </si>
  <si>
    <t>Recently Adopted Accounting Pronouncements and Recently Issued Accounting Pronouncements Not Yet Adopted</t>
  </si>
  <si>
    <t>Recently Adopted Accounting Pronouncements Goodwill Impairment Testing: The amended guidance simplifies goodwill impairment testing by eliminating the second step of the impairment test.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he amended guidance requires a one-step impairment test in which an entity compares the fair value of a reporting unit with its carrying amount and recognizes an impairment charge for the amount by which the carrying amount exceeds the reporting unit’s fair value, if any. The amended guidance would have been effective for us commencing in the first quarter of 2021; however, early adoption was permitted. We elected to early adopt this amended guidance in 2018 for interim and annual goodwill impairment tests on a prospective basis. Refer to Financial Note 3, “Goodwill Impairment Charges.” Investments: In the first quarter of 2018, we adopted amended guidance for the equity method of accounting. The amended guidance simplifies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doption of this amended guidance did not have a material effect on our condensed consolidated financial statements. Derivatives and Hedging: In the first quarter of 2018, we adopted amended guidance for derivative instrument novations. The amendments clarify that a novation, a change in the counterparty, to a derivative instrument that has been designated as a hedging instrument does not, in and of itself, require dedesignation of that hedging relationship provided all other hedge accounting criteria continue to be met. The adoption of this amended guidance did not have an effect on our condensed consolidated financial statements. Consolidation: In the first quarter of 2018, we adopted amended guidance for VIEs. The amended guidance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doption of this amended guidance did not have a material effect on our condensed consolidated financial statements. Inventory: In the first quarter of 2018, we adopted amended guidanc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the last-in, first-out (“LIFO”) or the retail method. The adoption of this amended guidance did not have a material effect on our condensed consolidated financial statements. Recently Issued Accounting Pronouncements Not Yet Adopted Derivatives and Hedging: In August 2017, amended guidance was issued to better align an entity’s risk management activities and financial reporting for hedging relationships. The amended guidance, among other provisions, will eliminate the existing requirement to recognize periodic hedge ineffectiveness for cash flow and net investment hedges in earnings. The amended guidance also allows us to perform the initial quantitative hedge assessment when necessary up until the end of the quarter in which the hedge was designated and to elect to perform subsequent effectiveness assessments qualitatively. This guidance is effective for us on a prospective basis commencing in the first quarter of 2020. Early adoption is permitted. We are currently evaluating the impact of this amended guidance on our condensed consolidated financial statements. Share-Based Payments: In May 2017, amended guidance was issued for employee share-based payment awards. This amendment provides guidance on which changes to the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on a prospective basis commencing in the first quarter of 2019.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Compensation - Retirement Benefits: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outside of operating income. This amended guidance is effective for us in the first quarter of 2019 on a retrospective basis. Early adoption is permitted. We expect the adoption of this amended guidance to have no material effect on our condensed consolidated financial statements. This amended guidance is expected to only result in a change in presentation of other components of net benefit costs on our condensed consolidated statement of operations (a reclassification from operating income to non-operating income).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adoption or modified retrospective adoption. Early adoption is permitted. We are currently evaluating the impact of this amended guidance on our condensed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are currently evaluating the impact of this amended guidance on our condensed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expect the adoption of this amended guidance to have no effect on our condensed consolidated statements of operations, comprehensive income or our consolidated balance sheets. This amended guidance is expected to only result in a change in presentation of restricted cash and restricted cash equivalents on our condensed consolidated statement of cash flow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densed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intend to make policy elections within the amended standard that are consistent with our current presentations. We do not expect the adoption of this amended guidance to have a material effect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standard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on a modified retrospective basis. Early adoption is permitted. We plan to adopt the new standard on the effective date and are currently evaluating the impact of this amended guidance on our consolidated financial statements. We anticipate that the adoption of the amended lease guidance will materially affect our condensed consolidated balance sheet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pplied through a cumulative-effect adjustment. Early adoption is not permitted except for certain provisions.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April and May 2016, amended guidance was further issued including clarifying guidance on principal versus agent considerations, ability to choose an accounting policy election to account for shipping and handling activities that occur after the customer has obtained control of a good as an activity to fulfill the promise to transfer the good, and provided certain scope improvements and practical expedients. The amended standard is effective for us commencing in the first quarter of 2019 and allows for either full retrospective adoption or modified retrospective adoption. Early adoption is permitted. The majority of our revenue is generated from sales of pharmaceutical products, which will continue to be recognized when control of the goods is transferred to the customer. We generally anticipate having substantially similar performance obligations under the amended guidance as compared with deliverables and units of account currently being recognized. We intend to make policy elections within the amended standard that are consistent with our current accounting. We do not expect the adoption of this amended standard to have a material impact on our condensed consolidated financial statements. We anticipate adopting this amended standard on a modified retrospective basis in our first quarter of 2019.</t>
  </si>
  <si>
    <t>2017 Tax Act On December 22, 2017, the U.S. government enacted comprehensive new tax legislation referred to as the 2017 Tax Act. The 2017 Tax Act makes broad and complex changes to the U.S. tax code that affect our fiscal year 2018, including but not limited to, (1) reducing the U.S. federal corporate tax rate from 35 percent to 21 percent; and (2) requiring companies to pay a one-time transition tax on certain unrepatriated earnings of foreign subsidiaries. The 2017 Tax Act also establishes new tax provisions that will affect our fiscal year 2019, including, but not limited to, (1) eliminating the corporate alternative minimum tax (“AMT”); (2) creating the base erosion anti-abuse tax (“BEAT”); (3) establishing new limitations on deductible interest expense and certain executive compensation; (4) creating a new provision designed to tax global intangible low-tax income (“GILTI”); (5) generally eliminating U.S. federal income taxes on dividends from foreign subsidiaries; and (6) changing rules related to uses and limitations of net operating loss carryforwards created in tax years beginning after December 31, 2017. The accounting guidance on income taxes requires us to recognize the effects of new legislation upon enactment. Accordingly, we are required to recognize the effects of the 2017 Tax Act in the third quarter of 2018. Shortly after the enactment, however, the SEC staff issued guidance on accounting for the 2017 Tax Act. This guidance provides a measurement period that should not extend beyond one year from the 2017 Tax Act enactment date for companies to complete the accounting for income taxes. In accordance with the SEC staff guidance, a company must reflect the income tax effects of those aspects of the 2017 Tax Act for which the accounting for the income taxes is complete. To the extent that a company’s accounting for the income tax effect of certain provisions of the 2017 Tax Act is incomplete but the company is able to determine a reasonable estimate, it must record a provisional estimate in the financial statements. If a company cannot determine a provisional estimate to be included in the financial statements, it should continue to apply the accounting guidance on income taxes on the basis of the provisions of the tax laws that were in effect immediately before the enactment of the 2017 Tax Act. Regarding the new GILTI tax rules, we are allowed to make an accounting policy election to either (1) treat taxes due on future GILTI inclusions in U.S. taxable income as a current-period expense when incurred or (2) reflect such portion of the future GILTI inclusions in U.S. taxable income that relate to existing basis differences in the company’s current measurement of deferred taxes. Our analysis of the new GILTI rules and how they may impact us is incomplete. Accordingly, we have not made a policy election regarding the treatment of the GILTI tax. In connection with our initial analysis of the impact of the 2017 Tax Act, we recorded a net discrete tax benefit of $370 million during the third quarter of 2018. This net benefit mainly arises from changing the expected future consequences of settling differences between the book and tax basis of assets and liabilities, mainly driven by a decrease of our deferred tax liabilities for inventories and investments; partially offset by establishing a new obligation for the taxation of certain unrepatriated earnings of our foreign subsidiaries. Although our accounting for the impact of the 2017 Tax Act is incomplete, we have made reasonable estimates and recorded provisional amounts as follows: Reduction of U.S. federal corporate tax rate: The 2017 Tax Act reduces the corporate tax rate from 35 percent to 21 percent , effective January 1, 2018. U.S. tax law stipulates that our fiscal year 2018 will have a blended tax rate of 31.6 percent , which is based on the pro rata number of days in the fiscal year before and after the effective date. For the fiscal year 2019, the tax rate will be 21 percent . As a result, we have remeasured certain deferred tax assets and deferred tax liabilities and recorded a provisional net discrete tax benefit of $1.26 billion , mainly driven by a decrease of our deferred tax liabilities for inventories and investments. While we were able to make a reasonable estimate of the impact of the reduction in the corporate tax rate, it may be affected by, among other items, changes to estimates the company has utilized to calculate the reversal pattern of our existing temporary differences and the state effect of adjustments made to federal temporary differences. Deemed Repatriation Transition Tax (“Transition Tax”): The 2017 Tax Act imposes a Transition Tax on certain accumulated earnings and profits (“E&amp;P”)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impact of the Transition Tax and recorded a provisional discrete tax expense of $434 million . This estimate may change as we gather additional information to more precisely compute the amount of the Transition Tax.</t>
  </si>
  <si>
    <t xml:space="preserve">Fair value assessments of the reporting unit and the reporting unit's net assets are considered a Level 3 measurement due to the significance of unobservable inputs developed using company specific information. We considered a market approach as well as an income approach using the DCF model to determine the fair value of the reporting unit. </t>
  </si>
  <si>
    <t>Intangible Assets</t>
  </si>
  <si>
    <t xml:space="preserve">We measure certain long-lived assets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t>
  </si>
  <si>
    <t>Commitments and Contingencies</t>
  </si>
  <si>
    <t>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7 Annual Report and our Quarterly Report on Form 10-Q for the quarters ended June 30, 2017 and September 30, 2017 are set out below.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Restructuring and Asset Impairment Charges (Tables)</t>
  </si>
  <si>
    <t>Schedule of Restructuring Liabilities</t>
  </si>
  <si>
    <t xml:space="preserve">The following table summarizes the activity related to the restructuring liabilities associated with the Cost Alignment Plan for the first nine months of 2018: (In millions) Balance March 31, 2017 Net restructuring charges recognized Non-cash charges Cash Payments Other Balance December 31, 2017 (1) Cost Alignment Plan Distribution Solutions $ 90 $ 8 $ — $ (26 ) $ 3 $ 75 Technology Solutions 10 (1 ) — (4 ) (5 ) — Corporate 6 2 — (2 ) (1 ) 5 Total $ 106 $ 9 $ — $ (32 ) $ (3 ) $ 80 (1) The reserve balances as of December 31, 2017 include $51 million recorded in other accrued liabilities and $29 million recorded in other noncurrent liabilities in our condensed consolidated balance sheet. </t>
  </si>
  <si>
    <t>Redeemable Noncontrolling Interests and Noncontrolling Interests (Tables)</t>
  </si>
  <si>
    <t>Changes in Redeemable Noncontrolling Interests and Noncontrolling Interests</t>
  </si>
  <si>
    <t>Changes in redeemable noncontrolling interests and noncontrolling interests for the first nine months of 2018 were as follows: (In millions) Noncontrolling Interests Redeemable Noncontrolling Interests Balance, March 31, 2017 $ 178 $ 1,327 Net income attributable to noncontrolling interests 137 32 Other comprehensive income — 161 Reclassification of recurring compensation to other accrued liabilities — (32 ) Payments to noncontrolling interests (73 ) — Exercises of Put Right — (53 ) Other (4 ) — Balance, December 31, 2017 $ 238 $ 1,435 Changes in redeemable noncontrolling interests and noncontrolling interests for the first nine months of 2017 were as follows: (In millions) Noncontrolling Interests Redeemable Noncontrolling Interests Balance, March 31, 2016 $ 84 $ 1,406 Net income attributable to noncontrolling interests 15 33 Other comprehensive income — (95 ) Reclassification of recurring compensation to other accrued liabilities — (33 ) Purchase of noncontrolling interests 93 — Other (32 ) — Balance, December 31, 2016 $ 160 $ 1,311</t>
  </si>
  <si>
    <t>Earnings Per Common Share (Tables)</t>
  </si>
  <si>
    <t>Schedule of computations for basic and diluted earnings per common share</t>
  </si>
  <si>
    <t>The computations for basic and diluted earnings per common share are as follows: Quarter Ended December 31, Nine Months Ended December 31, (In millions, except per share amounts) 2017 2016 2017 2016 Income from continuing operations $ 960 $ 649 $ 1,379 $ 1,647 Net income attributable to noncontrolling interests (58 ) (13 ) (169 ) (48 ) Income from continuing operations attributable to McKesson 902 636 1,210 1,599 Income (loss) from discontinued operations, net of tax 1 (3 ) 3 (117 ) Net income attributable to McKesson $ 903 $ 633 $ 1,213 $ 1,482 Weighted average common shares outstanding: Basic 207 221 209 224 Effect of dilutive securities: Options to purchase common stock — — — 1 Restricted stock units 1 1 1 1 Diluted 208 222 210 226 Earnings (loss) per common share attributable to McKesson: (1) Diluted Continuing operations $ 4.32 $ 2.86 $ 5.75 $ 7.07 Discontinued operations 0.01 (0.01 ) 0.01 (0.51 ) Total $ 4.33 $ 2.85 $ 5.76 $ 6.56 Basic Continuing operations $ 4.34 $ 2.89 $ 5.78 $ 7.14 Discontinued operations 0.01 (0.02 ) 0.02 (0.52 ) Total $ 4.35 $ 2.87 $ 5.80 $ 6.62 (1) Certain computations may reflect rounding adjustments.</t>
  </si>
  <si>
    <t>Goodwill and Intangible Assets, Net (Tables)</t>
  </si>
  <si>
    <t>Schedule of changes in the carrying amount of goodwill</t>
  </si>
  <si>
    <t xml:space="preserve">Changes in the carrying amount of goodwill were as follows: (In millions) Distribution Solutions Technology Solutions Total Balance, March 31, 2017 $ 10,132 $ 454 $ 10,586 Goodwill acquired 1,258 — 1,258 Acquisition accounting, transfers and other adjustments (1) 364 (330 ) 34 Goodwill impairment charges (350 ) — (350 ) Goodwill disposed (2) — (124 ) (124 ) Amount reclassified to assets held for sale (11 ) — (11 ) Foreign currency translation adjustments, net 435 — 435 Balance, December 31, 2017 $ 11,828 $ — $ 11,828 (1) Effective April 1, 2017, our RHP business was transitioned from the Technology Solutions segment to the Distribution Solutions segment. (2) Technology Solutions segment amount represents goodwill disposal associated with the sale of our EIS business. Refer to Financial Note 5, “Divestitures” for more information. </t>
  </si>
  <si>
    <t>Schedule of information regarding intangible assets</t>
  </si>
  <si>
    <t>Information regarding intangible assets is as follows: December 31, 2017 March 31, 2017 (Dollars in millions) Weighted Average Remaining Amortization Period (years) Gross Carrying Amount Accumulated Amortization Net Carrying Amount Gross Carrying Amount Accumulated Amortization Net Carrying Amount Customer relationships 12 $ 3,480 $ (1,458 ) $ 2,022 $ 2,893 $ (1,295 ) $ 1,598 Service agreements 12 1,043 (366 ) 677 1,009 (316 ) 693 Pharmacy licenses 26 630 (140 ) 490 741 (150 ) 591 Trademarks and trade names 14 914 (171 ) 743 845 (124 ) 721 Technology 4 148 (79 ) 69 69 (64 ) 5 Other 4 263 (170 ) 93 201 (144 ) 57 Total $ 6,478 $ (2,384 ) $ 4,094 $ 5,758 $ (2,093 ) $ 3,665</t>
  </si>
  <si>
    <t>Hedging Activities (Tables)</t>
  </si>
  <si>
    <t>Schedule of information regarding the fair value of derivatives on a gross basis</t>
  </si>
  <si>
    <t xml:space="preserve">Information regarding the fair value of derivatives on a gross basis is as follows: Balance Sheet Caption December 31, 2017 March 31, 2017 Fair Value of Derivative U.S. Dollar Notional Fair Value of Derivative U.S. Dollar Notional (In millions) Asset Liability Asset Liability Derivatives designated for hedge accounting Foreign exchange contracts (current) Prepaid expenses and other $ 14 $ — $ 81 $ 17 $ — $ 81 Foreign exchange contracts (non-current) Other Noncurrent Assets 27 — 162 32 — 162 Cross currency swaps (current) Prepaid expenses and other — — 307 17 — 174 Cross currency swaps (non-current) Other Noncurrent Assets/Liabilities — 163 3,104 90 — 2,489 Total $ 41 $ 163 $ 156 $ — Derivatives not designated for hedge accounting Foreign exchange contracts (current) Prepaid expenses and other $ — $ — $ 28 $ 1 $ — $ 198 Foreign exchange contracts (current) Other accrued liabilities — — 6 — — 37 Total $ — $ — $ 1 $ — </t>
  </si>
  <si>
    <t>Stockholders' Equity (Tables)</t>
  </si>
  <si>
    <t>Schedule of information regarding other comprehensive income (loss) including noncontrolling and redeemable noncontrolling interests, net of tax, by component</t>
  </si>
  <si>
    <t>Information regarding other comprehensive income (loss) including redeemable noncontrolling interests, net of tax, by component is as follows: Quarter Ended December 31, Nine Months Ended December 31, (In millions) 2017 2016 2017 2016 Foreign currency translation adjustments (1) Foreign currency translation adjustments arising during period, net of income tax expense (benefit) of nil, nil, nil and $1 (2) (3) $ 30 $ (398 ) $ 715 $ (782 ) Reclassified to income statement, net of income tax expense of nil, nil, nil and nil (4) — — — 20 30 (398 ) 715 (762 ) Unrealized gains (losses) on net investment hedges (5) Unrealized gains (losses) on net investment hedges arising during period, net of income tax benefit of $9, nil, $78 and nil (19 ) — (127 ) — Reclassified to income statement, net of income tax expense of nil, nil, nil and nil — — — — (19 ) — (127 ) — Unrealized gains (losses) on cash flow hedges Unrealized gains (losses) on cash flow hedges arising during period, net of income tax expense of $2, nil, $2 and nil (16 ) (14 ) (5 ) (20 ) Changes in retirement-related benefit plans (6) Net actuarial loss and prior service cost arising during the period, net of income tax benefit of nil, nil, nil and nil — — — — Amortization of actuarial loss and prior service costs, net of income tax expense of nil, $1, nil and $3 (7) 1 2 3 6 Foreign currency translation adjustments and other, net of income tax expense of nil, nil, nil and nil — 6 (10 ) 14 1 8 (7 ) 20 Other comprehensive income (loss), net of tax $ (4 ) $ (404 ) $ 576 $ (762 ) (1) Foreign currency translation adjustments primarily result from the conversion of non-U.S. dollar financial statements of our foreign subsidiaries into the Company’s reporting currency, U.S. dollars. (2) During the third quarter of 2018, the net foreign currency translation gains were primarily due to the strengthening of the Euro against the U.S. dollar from October 1, 2017 to December 31, 2017. The net foreign currency translation gains during the first nine months of 2018 were primarily due to the strengthening of the Euro, Canadian dollar and British pound sterling against the U.S. dollar from April 1, 2017 to December 31, 2017. During the third quarter and first nine months of 2017, the currency translation losses were primarily due to the weakening of the British pound sterling and Euro against the U.S. dollar from April 1, 2016 to December 31, 2016. (3) The third quarter and first nine months of 2018 include net foreign currency translation gains of $12 million and $160 million and the third quarter and first nine months of 2017 include net foreign currency translation losses of $31 million and $97 million attributable to redeemable noncontrolling interests. (4) The first nine months of 2017 includes net foreign currency translation losses of $20 million reclassified from accumulated other comprehensive income (loss) to loss from discontinued operations, net of tax, within our condensed consolidated statements of operations due to the sale of our Brazilian pharmaceutical distribution business. (5) The third quarter and first nine months of 2018 include foreign currency losses of $28 million and $205 million on the net investment hedges from the €1.2 billion Euro-denominated notes and £450 million British pound sterling-denominated notes. (6) The third quarter and first nine months of 2018 include net actuarial losses of nil and $1 million , and the third quarter and first nine months of 2017 include net actuarial losses of $2 million and $3 million , which are attributable to redeemable noncontrolling interests. (7) Pre-tax amount reclassified into cost of sales and operating expenses in our condensed consolidated statements of operations. The related tax expense was reclassified into income tax expense (benefit)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third quarter and first nine months of 2018 is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September 30, 2017 $ (1,336 ) $ (116 ) $ (20 ) $ (238 ) $ (1,710 ) Other comprehensive income (loss) before reclassifications 30 (19 ) (16 ) — (5 ) Amounts reclassified to earnings and other — — — 1 1 Other comprehensive income (loss) 30 (19 ) (16 ) 1 (4 ) Less: amounts attributable to noncontrolling and redeemable noncontrolling interests 12 — — — 12 Other comprehensive income (loss) attributable to McKesson 18 (19 ) (16 ) 1 (16 ) Balance at December 31, 2017 $ (1,318 ) $ (135 ) $ (36 ) $ (237 ) $ (1,726 )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7 $ (1,873 ) $ (8 ) $ (31 ) $ (229 ) $ (2,141 ) Other comprehensive income (loss) before reclassifications 715 (127 ) (5 ) (10 ) 573 Amounts reclassified to earnings and other — — — 3 3 Other comprehensive income (loss) 715 (127 ) (5 ) (7 ) 576 Less: amounts attributable to noncontrolling and redeemable noncontrolling interests 160 — — 1 161 Other comprehensive income (loss) attributable to McKesson 555 (127 ) (5 ) (8 ) 415 Balance at December 31, 2017 $ (1,318 ) $ (135 ) $ (36 ) $ (237 ) $ (1,726 )</t>
  </si>
  <si>
    <t>Segment Information (Tables)</t>
  </si>
  <si>
    <t>Schedule of financial information relating to reportable operating segments and reconciliations to the condensed consolidated totals</t>
  </si>
  <si>
    <t xml:space="preserve">Financial information relating to our reportable operating segments and reconciliations to the condensed consolidated totals is as follows: Quarter Ended December 31, Nine Months Ended December 31, (In millions) 2017 2016 2017 2016 Revenues Distribution Solutions (1) North America pharmaceutical distribution and services $ 44,935 $ 41,685 $ 131,459 $ 124,271 International pharmaceutical distribution and services 6,989 6,193 20,144 18,794 Medical-Surgical distribution and services 1,693 1,558 4,886 4,657 Total Distribution Solutions 53,617 49,436 156,489 147,722 Technology Solutions - products and services (2) — 694 240 2,098 Total Revenues $ 53,617 $ 50,130 $ 156,729 $ 149,820 Operating profit Distribution Solutions (3) (4) $ 819 $ 813 $ 1,920 $ 2,592 Technology Solutions (5) (6) 65 132 (46 ) 126 Total 884 945 1,874 2,718 Corporate Expenses, Net (120 ) (91 ) (337 ) (270 ) Interest Expense (67 ) (74 ) (204 ) (231 ) Income from Continuing Operations Before Income Taxes $ 697 $ 780 $ 1,333 $ 2,217 (1) Revenues derived from services represent less than 2% of this segment’s total revenues. (2) 2018 revenues for the Technology Solutions segment only include the results of our EIS business. Effective April 1, 2017, our RHP business was transitioned from the Technology Solutions segment to the Distribution Solutions segment. The third quarter and first nine months of 2017 included the majority of our Core MTS Business which was contributed to Change Healthcare on March 1, 2017. (3) Distribution Solutions operating profit for the third quarter and first nine months of 2018 include pre-tax credits of $2 million and $5 million , and for the third quarter and first nine months of 2017 include pre-tax credits of $ 155 million and $151 million related to our LIFO method of accounting for inventories. LIFO credits were higher in 2017 compared to 2018 primarily due to changes made to full year expectations for net price increases during the third quarter of 2017 and changes in estimated year end inventory levels. Additionally, the first nine months of 2017 included $144 million of net cash proceeds representing our share of net settlements of antitrust class action lawsuits against drug manufacturers. (4) Operating profit for our Distribution Solutions segment for the first nine months of 2018 includes a pre-tax gain of $43 million recognized from the 2018 second quarter sale of an equity investment. The first nine months of 2018 included a pre-tax non-cash charge of $189 million primarily to impair certain long-lived assets for our U.K. retail business, as well as non-cash pre-tax goodwill impairment charges of $350 million for the McKesson Europe reporting unit. (5) Operating profit for our Technology Solutions segment for the third quarter and first nine months of 2018 includes a pre-tax gain of $109 million from the 2018 third quarter sale of our EIS business, a pre-tax credit of $46 million representing a reduction in our TRA liability and our proportionate share of loss from Change Healthcare of $90 million and $271 million . Additionally, operating profit for the first nine months of 2018 includes a pre-tax gain of $37 million from the Healthcare Technology Net Asset Exchange related to the final net working capital and other adjustments. (6) The first nine months of 2017 include a non-cash pre-tax goodwill impairment charge of $290 million for the EIS reporting unit within our Technology Solutions segment. </t>
  </si>
  <si>
    <t>Healthcare Technology Net Asset Exchange (Details) - USD ($) $ in Millions</t>
  </si>
  <si>
    <t>Mar. 31, 2018</t>
  </si>
  <si>
    <t>Jun. 30, 2017</t>
  </si>
  <si>
    <t>Mar. 01, 2017</t>
  </si>
  <si>
    <t>Schedule of Equity Method Investments [Line Items]</t>
  </si>
  <si>
    <t>Net losses from Change Healthcare</t>
  </si>
  <si>
    <t>Carrying value of investment</t>
  </si>
  <si>
    <t>Tax Receivable Agreement (“TRA”) | Change Healthcare, LLC (“Change Healthcare”)</t>
  </si>
  <si>
    <t>Noncurrent liability</t>
  </si>
  <si>
    <t>Joint Venture | Transition Services Agreements (“TSA”)</t>
  </si>
  <si>
    <t>Reimbursements for transition services fees</t>
  </si>
  <si>
    <t>Receivables from joint venture</t>
  </si>
  <si>
    <t>Change Healthcare, LLC (“Change Healthcare”) | Core MTS Businesses | Operating Segments | Technology Solutions</t>
  </si>
  <si>
    <t>Gain from sale of business, after tax</t>
  </si>
  <si>
    <t>Change Healthcare, LLC (“Change Healthcare”) | Joint Venture</t>
  </si>
  <si>
    <t>Expected ownership interest in the joint venture (percent)</t>
  </si>
  <si>
    <t>70.00%</t>
  </si>
  <si>
    <t>Excess of carrying value of investment over proportional share of book value</t>
  </si>
  <si>
    <t>Expected | Minimum | Change Healthcare, LLC (“Change Healthcare”) | Joint Venture</t>
  </si>
  <si>
    <t>Effective Income Tax Rate Reconciliation, Change in Enacted Tax Rate, Amount</t>
  </si>
  <si>
    <t>Expected | Maximum | Change Healthcare, LLC (“Change Healthcare”) | Joint Venture</t>
  </si>
  <si>
    <t>Goodwill Impairment Charges (Details) - USD ($) $ in Millions</t>
  </si>
  <si>
    <t>12 Months Ended</t>
  </si>
  <si>
    <t>Sep. 30, 2017</t>
  </si>
  <si>
    <t>Sep. 30, 2016</t>
  </si>
  <si>
    <t>Goodwill [Line Items]</t>
  </si>
  <si>
    <t>Goodwill impairment charge</t>
  </si>
  <si>
    <t>Technology Solutions</t>
  </si>
  <si>
    <t>Mckesson Europe Reporting Unit</t>
  </si>
  <si>
    <t>Discount rate used (percent)</t>
  </si>
  <si>
    <t>7.50%</t>
  </si>
  <si>
    <t>7.00%</t>
  </si>
  <si>
    <t>Terminal growth rate used (percent)</t>
  </si>
  <si>
    <t>1.25%</t>
  </si>
  <si>
    <t>1.50%</t>
  </si>
  <si>
    <t>Enterprise Information Solutions | Technology Solutions</t>
  </si>
  <si>
    <t>Goodwill impairment charge, after tax</t>
  </si>
  <si>
    <t>McKesson Europe Plan</t>
  </si>
  <si>
    <t>Restructuring and Asset Impairment Charges - Narrative (Details) - USD ($) $ in Millions</t>
  </si>
  <si>
    <t>24 Months Ended</t>
  </si>
  <si>
    <t>Restructuring Cost and Reserve [Line Items]</t>
  </si>
  <si>
    <t>Net restructuring charges recognized</t>
  </si>
  <si>
    <t>Restructuring liabilities</t>
  </si>
  <si>
    <t>Other Accrued Liabilities</t>
  </si>
  <si>
    <t>Noncurrent Liabilities</t>
  </si>
  <si>
    <t>McKesson Europe Plan | Intangible Asset and Store Assets Impairment</t>
  </si>
  <si>
    <t>After-tax charges recorded</t>
  </si>
  <si>
    <t>McKesson Europe Plan | Severance and Lease exit costs</t>
  </si>
  <si>
    <t>McKesson Europe Plan | Minimum</t>
  </si>
  <si>
    <t>Expected total pre-tax charges</t>
  </si>
  <si>
    <t>McKesson Europe Plan | Maximum</t>
  </si>
  <si>
    <t>Cost Alignment Plan</t>
  </si>
  <si>
    <t>Pre-tax restructuring charges incurred to-date</t>
  </si>
  <si>
    <t>Restructuring and Asset Impairment Charges - Schedule of Restructuring Liabilities (Details) $ in Millions</t>
  </si>
  <si>
    <t>Dec. 31, 2017USD ($)</t>
  </si>
  <si>
    <t>Balance March 31, 2017</t>
  </si>
  <si>
    <t>Non-cash charges</t>
  </si>
  <si>
    <t>Cash Payments</t>
  </si>
  <si>
    <t>Balance December 31, 2017</t>
  </si>
  <si>
    <t>Distribution Solutions | Cost Alignment Plan</t>
  </si>
  <si>
    <t>Technology Solutions | Cost Alignment Plan</t>
  </si>
  <si>
    <t>Corporate</t>
  </si>
  <si>
    <t>Divestitures (Details) - USD ($) $ in Millions</t>
  </si>
  <si>
    <t>Oct. 02, 2017</t>
  </si>
  <si>
    <t>Jul. 18, 2017</t>
  </si>
  <si>
    <t>Aug. 01, 2017</t>
  </si>
  <si>
    <t>Income Statement, Balance Sheet and Additional Disclosures by Disposal Groups, Including Discontinued Operations [Line Items]</t>
  </si>
  <si>
    <t>Proceeds from sale of businesses</t>
  </si>
  <si>
    <t>Gain from sale of business, pre-tax</t>
  </si>
  <si>
    <t>Distribution Solutions</t>
  </si>
  <si>
    <t>Cash proceeds from sale of equity method investment</t>
  </si>
  <si>
    <t>Pre-tax gain recorded on sale of investment</t>
  </si>
  <si>
    <t>After-tax gain recorded on sale of investment</t>
  </si>
  <si>
    <t>Enterprise Information Solutions | Held-for-sale</t>
  </si>
  <si>
    <t>Consideration to be received upon sell of EIS business</t>
  </si>
  <si>
    <t>Debt assumed by third party</t>
  </si>
  <si>
    <t>Business Combinations (Details) CAD in Millions</t>
  </si>
  <si>
    <t>Jan. 02, 2018USD ($)</t>
  </si>
  <si>
    <t>Apr. 03, 2017USD ($)</t>
  </si>
  <si>
    <t>Dec. 28, 2016USD ($)pharmacy</t>
  </si>
  <si>
    <t>Dec. 28, 2016CAD</t>
  </si>
  <si>
    <t>Dec. 31, 2017USD ($)pharmacy</t>
  </si>
  <si>
    <t>Dec. 31, 2017CADpharmacy</t>
  </si>
  <si>
    <t>Dec. 31, 2016USD ($)</t>
  </si>
  <si>
    <t>Mar. 31, 2018USD ($)</t>
  </si>
  <si>
    <t>Dec. 31, 2017CAD</t>
  </si>
  <si>
    <t>Mar. 31, 2017USD ($)</t>
  </si>
  <si>
    <t>Business Acquisition [Line Items]</t>
  </si>
  <si>
    <t>Net purchase consideration</t>
  </si>
  <si>
    <t>Gain (loss) on sale of stores</t>
  </si>
  <si>
    <t>CoverMyMeds, LLC (CMM)</t>
  </si>
  <si>
    <t>Assets acquired as of the acquisition date, excluding goodwill and intangibles</t>
  </si>
  <si>
    <t>Liabilities assumed as of the acquisition date</t>
  </si>
  <si>
    <t>Acquired identifiable intangibles</t>
  </si>
  <si>
    <t>intraFUSION, BDI Pharma, LLC, and Uniprix Group [Member]</t>
  </si>
  <si>
    <t>Uniprix Group | CANADA</t>
  </si>
  <si>
    <t>Number of Pharmacies Operated | pharmacy</t>
  </si>
  <si>
    <t>Rexall Health | CANADA</t>
  </si>
  <si>
    <t>Number of retail pharmacies | pharmacy</t>
  </si>
  <si>
    <t>Number of retail pharmacies sold | pharmacy</t>
  </si>
  <si>
    <t>Vantage Oncology Holdings, LLC (“Vantage”), Biologics, Inc., UDG Healthcare Plc (“UDG”) and Other Businesses</t>
  </si>
  <si>
    <t>Additional amount, Up to | CoverMyMeds, LLC (CMM)</t>
  </si>
  <si>
    <t>Contingent consideration</t>
  </si>
  <si>
    <t>Customer relationships | CoverMyMeds, LLC (CMM)</t>
  </si>
  <si>
    <t>Weighted average life of intangibles</t>
  </si>
  <si>
    <t>17 years</t>
  </si>
  <si>
    <t>Customer relationships | Rexall Health | CANADA</t>
  </si>
  <si>
    <t>19 years</t>
  </si>
  <si>
    <t>Trade Names | Rexall Health | CANADA</t>
  </si>
  <si>
    <t>Estimate of Fair Value | CoverMyMeds, LLC (CMM)</t>
  </si>
  <si>
    <t>Third Party Buyer | Rexall Health | CANADA</t>
  </si>
  <si>
    <t>Proceeds from sale of stores</t>
  </si>
  <si>
    <t>Third Party Seller of Rexall Health | Rexall Health | CANADA</t>
  </si>
  <si>
    <t>Proceeds for settlement of post-closing purchase price adjustment</t>
  </si>
  <si>
    <t>Subsequent Event | RxCrossroads</t>
  </si>
  <si>
    <t>Discontinued Operations - Narrative (Details) - Brazil Distribution $ in Millions</t>
  </si>
  <si>
    <t>Jun. 30, 2016USD ($)</t>
  </si>
  <si>
    <t>After-tax charge recognized upon settlement of indemnification matters</t>
  </si>
  <si>
    <t>Payment related to the sale of Brazilian pharmaceutical distribution business</t>
  </si>
  <si>
    <t>Income Taxes (Details) - USD ($) $ in Millions</t>
  </si>
  <si>
    <t>Segment Reporting Information [Line Items]</t>
  </si>
  <si>
    <t>Income tax rate (as a percent)</t>
  </si>
  <si>
    <t>(37.70%)</t>
  </si>
  <si>
    <t>16.80%</t>
  </si>
  <si>
    <t>(3.50%)</t>
  </si>
  <si>
    <t>25.70%</t>
  </si>
  <si>
    <t>Income tax expense related to continuing operations</t>
  </si>
  <si>
    <t>Net discrete tax expense (benefit)</t>
  </si>
  <si>
    <t>Discrete tax benefit resulting from expected impact of the 2017 Tax Act</t>
  </si>
  <si>
    <t>Other discrete tax benefit related to conclusion of certain tax audits</t>
  </si>
  <si>
    <t>Tax benefit recognized related to excess tax benefits arising from adoption of ASU 2016-09</t>
  </si>
  <si>
    <t>Unrecognized tax benefits</t>
  </si>
  <si>
    <t>Unrecognized tax benefits that would reduce income tax expense and the effective tax rate</t>
  </si>
  <si>
    <t>Discrete net tax benefit resulting from 2017 Tax Act impact on deferred tax asset and liabilities</t>
  </si>
  <si>
    <t>Discrete tax expense related to impact of the Transition Tax</t>
  </si>
  <si>
    <t>Discrete tax expense related to the uncertainty of the effects resulting from the 2017 Tax Act</t>
  </si>
  <si>
    <t>Nondeductible goodwill impairment</t>
  </si>
  <si>
    <t>Expected</t>
  </si>
  <si>
    <t>Expected blended tax rate (percent)</t>
  </si>
  <si>
    <t>31.60%</t>
  </si>
  <si>
    <t>Redeemable Noncontrolling Interests and Noncontrolling Interests - Narrative (Details) shares in Millions, $ in Millions</t>
  </si>
  <si>
    <t>Dec. 31, 2017€ / shares</t>
  </si>
  <si>
    <t>Dec. 31, 2017USD ($)shares</t>
  </si>
  <si>
    <t>Mar. 31, 2016USD ($)</t>
  </si>
  <si>
    <t>Noncontrolling Interest [Line Items]</t>
  </si>
  <si>
    <t>Put right redemption price per share (in euros per share) | € / shares</t>
  </si>
  <si>
    <t>Put right value, interest rate spread (as a percent)</t>
  </si>
  <si>
    <t>5.00%</t>
  </si>
  <si>
    <t>Payments to acquire shares of Celesio</t>
  </si>
  <si>
    <t>Number of redeemable noncontrolling interest shares repurchased (shares) | shares</t>
  </si>
  <si>
    <t>Carrying value of redeemable noncontrolling interests</t>
  </si>
  <si>
    <t>Maximum redemption value of redeemable noncontrolling interest</t>
  </si>
  <si>
    <t>Ownership percentage (as a percent)</t>
  </si>
  <si>
    <t>77.00%</t>
  </si>
  <si>
    <t>76.00%</t>
  </si>
  <si>
    <t>Net income attributable to noncontrolling interests</t>
  </si>
  <si>
    <t>Net income attributable to McKesson and transfers from noncontrolling interests</t>
  </si>
  <si>
    <t>Mckesson Europe</t>
  </si>
  <si>
    <t>Annual recurring compensation (in Euros per share) | € / shares</t>
  </si>
  <si>
    <t>Noncontrolling Interest</t>
  </si>
  <si>
    <t>Decrease in redeemable noncontrolling interests</t>
  </si>
  <si>
    <t>Redeemable Noncontrolling Interest</t>
  </si>
  <si>
    <t>Redeemable Noncontrolling Interest | Mckesson Europe</t>
  </si>
  <si>
    <t>Effect of changes in ownership interests with noncontrolling interests</t>
  </si>
  <si>
    <t>Redeemable Noncontrolling Interests and Noncontrolling Interests - Schedule of Changes in Redeemable Noncontrolling Interests and Noncontrolling Interests (Details) - USD ($) $ in Millions</t>
  </si>
  <si>
    <t>Noncontrolling Interests [Roll Forward]</t>
  </si>
  <si>
    <t>Beginning balance</t>
  </si>
  <si>
    <t>Other comprehensive income (loss)</t>
  </si>
  <si>
    <t>Ending balance</t>
  </si>
  <si>
    <t>Payments to noncontrolling interests</t>
  </si>
  <si>
    <t>Exercises of Put Right</t>
  </si>
  <si>
    <t>Purchase of noncontrolling interests</t>
  </si>
  <si>
    <t>Reclassification of recurring compensation to other accrued liabilities</t>
  </si>
  <si>
    <t>Earnings Per Common Share - Schedule of Computation for Basic and Diluted Earnings per Common Share (Details) - USD ($) $ / shares in Units, shares in Millions, $ in Millions</t>
  </si>
  <si>
    <t>Income from continuing operations</t>
  </si>
  <si>
    <t>Income from continuing operations attributable to McKesson</t>
  </si>
  <si>
    <t>Income (loss) from discontinued operations, net of tax</t>
  </si>
  <si>
    <t>Weighted average common shares outstanding:</t>
  </si>
  <si>
    <t>Effect of dilutive securities:</t>
  </si>
  <si>
    <t>Options to purchase common stock (in shares)</t>
  </si>
  <si>
    <t>Restricted stock units (in shares)</t>
  </si>
  <si>
    <t>Earnings Per Common Share - Narrative (Details) - shares shares in Million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Acquisition accounting, transfers and other adjustments</t>
  </si>
  <si>
    <t>Goodwill disposed</t>
  </si>
  <si>
    <t>Amount reclassified to assets held for sale</t>
  </si>
  <si>
    <t>Foreign currency translation adjustments, net</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2 years</t>
  </si>
  <si>
    <t>Service agreements</t>
  </si>
  <si>
    <t>Pharmacy licenses</t>
  </si>
  <si>
    <t>26 years</t>
  </si>
  <si>
    <t>Trademarks and trade names</t>
  </si>
  <si>
    <t>14 years</t>
  </si>
  <si>
    <t>Technology</t>
  </si>
  <si>
    <t>4 years</t>
  </si>
  <si>
    <t>Goodwill and Intangible Assets, Net - Narrative - Intangible Assets (Details) - USD ($)</t>
  </si>
  <si>
    <t>Amortization expense of intangible assets</t>
  </si>
  <si>
    <t>Finite-Lived Intangible Assets, Amortization Expense, Maturity Schedule [Abstract]</t>
  </si>
  <si>
    <t>Estimated annual amortization expense, remainder of 2018</t>
  </si>
  <si>
    <t>Estimated annual amortization expense, 2019</t>
  </si>
  <si>
    <t>Estimated annual amortization expense, 2020</t>
  </si>
  <si>
    <t>Estimated annual amortization expense, 2021</t>
  </si>
  <si>
    <t>Estimated annual amortization expense, 2022</t>
  </si>
  <si>
    <t>Estimated annual amortization expense, thereafter</t>
  </si>
  <si>
    <t>Accumulated goodwill impairment losses</t>
  </si>
  <si>
    <t>Debt and Financing Activities - Long Term Debt (Details) $ in Millions</t>
  </si>
  <si>
    <t>Dec. 31, 2017EUR (€)</t>
  </si>
  <si>
    <t>Debt Instrument [Line Items]</t>
  </si>
  <si>
    <t>Long-term debt outstanding</t>
  </si>
  <si>
    <t>Term Loan | Bonds</t>
  </si>
  <si>
    <t>Repayment of term loan | €</t>
  </si>
  <si>
    <t>Current Portion of Long-term Debt</t>
  </si>
  <si>
    <t>Debt and Financing Activities - Revolving Credit Facilities (Details)</t>
  </si>
  <si>
    <t>Revolving Credit Facility | Senior Unsecured Revolving Credit Facility (Global Facility)</t>
  </si>
  <si>
    <t>Line of Credit Facility [Line Items]</t>
  </si>
  <si>
    <t>Syndicated senior unsecured revolving credit facility</t>
  </si>
  <si>
    <t>Syndicated senior unsecured revolving credit facility term</t>
  </si>
  <si>
    <t>5 years</t>
  </si>
  <si>
    <t>Credit facility, aggregate sublimit</t>
  </si>
  <si>
    <t>Debt to capital covenant ratio (no greater than)</t>
  </si>
  <si>
    <t>Borrowings under credit facility</t>
  </si>
  <si>
    <t>Amounts outstanding under facility</t>
  </si>
  <si>
    <t>Line of Credit</t>
  </si>
  <si>
    <t>Debt and Financing Activities - Commercial Paper (Details) - Commercial Paper - USD ($)</t>
  </si>
  <si>
    <t>Outstanding notes (up to)</t>
  </si>
  <si>
    <t>Borrowings from commercial paper</t>
  </si>
  <si>
    <t>Repayments made</t>
  </si>
  <si>
    <t>Commercial paper</t>
  </si>
  <si>
    <t>Weighted average interest rate (percent)</t>
  </si>
  <si>
    <t>2.07%</t>
  </si>
  <si>
    <t>1.20%</t>
  </si>
  <si>
    <t>Pension Benefits - Narrative (Details) - USD ($) $ in Millions</t>
  </si>
  <si>
    <t>Net periodic pension expense</t>
  </si>
  <si>
    <t>Cash contributions to the plans</t>
  </si>
  <si>
    <t>Percentage threshold of greater of projected benefit obligation or market value of assets (percent)</t>
  </si>
  <si>
    <t>10.00%</t>
  </si>
  <si>
    <t>Hedging Activities - Narrative (Details) £ in Millions, $ in Millions, € in Billions</t>
  </si>
  <si>
    <t>Dec. 31, 2017GBP (£)</t>
  </si>
  <si>
    <t>Derivative [Line Items]</t>
  </si>
  <si>
    <t>Foreign Exchange Contract | Derivatives Designated for Hedge Accounting</t>
  </si>
  <si>
    <t>Notional values of financial instruments</t>
  </si>
  <si>
    <t>Foreign Exchange Contract | Derivatives not Designated for Hedge Accounting</t>
  </si>
  <si>
    <t>Cross Currency Swap | Derivatives Designated for Hedge Accounting</t>
  </si>
  <si>
    <t>Forward Contracts | Derivatives not Designated for Hedge Accounting</t>
  </si>
  <si>
    <t>Net Investment Hedging</t>
  </si>
  <si>
    <t>Euro Denominated Notes | Term Loan</t>
  </si>
  <si>
    <t>Long-term debt outstanding | €</t>
  </si>
  <si>
    <t>British Pound Sterling Denominated Notes | Term Loan</t>
  </si>
  <si>
    <t>Long-term debt outstanding | £</t>
  </si>
  <si>
    <t>Hedging Activities - Derivative Instruments Fair Value (Details) - USD ($) $ in Millions</t>
  </si>
  <si>
    <t>Derivatives Designated for Hedge Accounting</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Noncurrent Assets</t>
  </si>
  <si>
    <t>Derivatives Designated for Hedge Accounting | Cross Currency Swap | Prepaid Expenses and Other</t>
  </si>
  <si>
    <t>Derivatives Designated for Hedge Accounting | Cross Currency Swap | Other Noncurrent Assets</t>
  </si>
  <si>
    <t>Derivatives Designated for Hedge Accounting | Cross Currency Swap | Other Noncurrent Liabilities</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t>
  </si>
  <si>
    <t>Fair Value, Assets and Liabilities Measured on Recurring and Nonrecurring Basis [Line Items]</t>
  </si>
  <si>
    <t>Carrying amount of liabilities</t>
  </si>
  <si>
    <t>Pre-tax charges recorded during period</t>
  </si>
  <si>
    <t>Technology Solutions | Enterprise Information Solutions</t>
  </si>
  <si>
    <t>Fair value, measurements, recurring | Fair value, inputs, level 2</t>
  </si>
  <si>
    <t>Estimated fair values of liabilities</t>
  </si>
  <si>
    <t>Fair value, measurements, recurring | Fair value, inputs, level 1</t>
  </si>
  <si>
    <t>Investments in money market funds</t>
  </si>
  <si>
    <t>Fair value, measurements, nonrecurring</t>
  </si>
  <si>
    <t>Liabilities measured at fair value on a nonrecurring basis</t>
  </si>
  <si>
    <t>Intangible Asset and Store Assets Impairment | McKesson Europe Plan</t>
  </si>
  <si>
    <t>Commitments and Contingent Liabilities (Details) - Litigation, Government Subpoenas and Investigations</t>
  </si>
  <si>
    <t>Jan. 19, 2018defendant</t>
  </si>
  <si>
    <t>Jan. 11, 2018complaint</t>
  </si>
  <si>
    <t>Jan. 05, 2018complaint</t>
  </si>
  <si>
    <t>Dec. 31, 2017complaintcase</t>
  </si>
  <si>
    <t>Loss Contingencies [Line Items]</t>
  </si>
  <si>
    <t>Number of complaints</t>
  </si>
  <si>
    <t>Number of remaining cases | case</t>
  </si>
  <si>
    <t>Subsequent Event | The Cherokee Nation v. McKesson Corporation, et al.</t>
  </si>
  <si>
    <t>Other defendants named | defendant</t>
  </si>
  <si>
    <t>Subsequent Event | In re McKesson Corporation Derivative Litigation</t>
  </si>
  <si>
    <t>Number of suits filed</t>
  </si>
  <si>
    <t>Subsequent Event | In re McKesson Corporation Stockholder Derivative Litigation</t>
  </si>
  <si>
    <t>Number of remaining cases</t>
  </si>
  <si>
    <t>Stockholders' Equity - Narrative (Details) $ / shares in Units, £ in Millions, shares in Millions, € in Billions</t>
  </si>
  <si>
    <t>Jul. 26, 2017$ / shares</t>
  </si>
  <si>
    <t>Nov. 30, 2017USD ($)$ / sharesshares</t>
  </si>
  <si>
    <t>Aug. 31, 2017USD ($)</t>
  </si>
  <si>
    <t>Jun. 30, 2017USD ($)</t>
  </si>
  <si>
    <t>Apr. 30, 2017shares</t>
  </si>
  <si>
    <t>Mar. 31, 2017USD ($)shares</t>
  </si>
  <si>
    <t>Dec. 31, 2017USD ($)$ / shares</t>
  </si>
  <si>
    <t>Jun. 30, 2017$ / shares</t>
  </si>
  <si>
    <t>Dec. 31, 2016USD ($)$ / shares</t>
  </si>
  <si>
    <t>Dec. 31, 2017USD ($)$ / sharesshares</t>
  </si>
  <si>
    <t>Dec. 31, 2017EUR (€)vote</t>
  </si>
  <si>
    <t>Dec. 31, 2017GBP (£)vote</t>
  </si>
  <si>
    <t>Dec. 31, 2017USD ($)vote</t>
  </si>
  <si>
    <t>Accelerated Share Repurchases [Line Items]</t>
  </si>
  <si>
    <t>Share of common stock outstanding, vote on proposals | vote</t>
  </si>
  <si>
    <t>Dividends declared per common share (in dollars per share) | $ / shares</t>
  </si>
  <si>
    <t>Authorized amount available for future repurchases</t>
  </si>
  <si>
    <t>Translation gain (loss) attributable to redeemable noncontrolling interest</t>
  </si>
  <si>
    <t>Losses reclassified to income statement, net of income tax expense</t>
  </si>
  <si>
    <t>Losses from net investment hedges recorded in other comprehensive income</t>
  </si>
  <si>
    <t>Net actuarial losses attributable to redeemable noncontrolling interest</t>
  </si>
  <si>
    <t>Term Loan | Euro Denominated Notes</t>
  </si>
  <si>
    <t>Term Loan | British Pound Sterling Denominated Notes</t>
  </si>
  <si>
    <t>Accelerated Share Repurchase</t>
  </si>
  <si>
    <t>Common stock repurchased</t>
  </si>
  <si>
    <t>Common stock repurchased (shares) | shares</t>
  </si>
  <si>
    <t>June 2017 ASR Program</t>
  </si>
  <si>
    <t>August 2017 ASR Program</t>
  </si>
  <si>
    <t>November 2017 Open Market Transactions</t>
  </si>
  <si>
    <t>Average price per share (in dollars per share) | $ / shares</t>
  </si>
  <si>
    <t>Stockholders' Equity - Schedule of Other Comprehensive Income (Loss), Net of Tax (Details) - USD ($)</t>
  </si>
  <si>
    <t>Accumulated Other Comprehensive Income (Loss) [Line Items]</t>
  </si>
  <si>
    <t>Other comprehensive income (loss) before reclassifications</t>
  </si>
  <si>
    <t>Reclassified to income statement, net of income tax expense</t>
  </si>
  <si>
    <t>Foreign currency translation adjustments arising during period, tax</t>
  </si>
  <si>
    <t>Reclassified to income statement, tax</t>
  </si>
  <si>
    <t>Unrealized gains on cash flow hedges arising during period, tax</t>
  </si>
  <si>
    <t>Net actuarial loss and prior service cost arising during the period, tax</t>
  </si>
  <si>
    <t>Amortization of actuarial loss and prior service costs, tax</t>
  </si>
  <si>
    <t>Foreign currency translation adjustments and other, tax</t>
  </si>
  <si>
    <t>Foreign Currency Translation Adjustments, Net of Tax</t>
  </si>
  <si>
    <t>Unrealized Gains (Losses) on Net Investment Hedges, Net of Tax</t>
  </si>
  <si>
    <t>Unrealized gains (losses) on net investment hedges arising during period, tax</t>
  </si>
  <si>
    <t>Unrealized Gains (Losses) on Cash Flow Hedges, Net of Tax</t>
  </si>
  <si>
    <t>Accumulated Defined Benefit Plans Adjustment, Net Prior Service and Net Gain (Loss)</t>
  </si>
  <si>
    <t>Accumulated Defined Benefit Plans Adjustment, Amortization of Actuarial Loss and Prior Service Cost</t>
  </si>
  <si>
    <t>Accumulated Defined Benefit Plans, Foreign Currency Adjustments</t>
  </si>
  <si>
    <t>Accumulated Defined Benefit Plans Adjustments</t>
  </si>
  <si>
    <t>Stockholders' Equity - Schedule of Changes in Accumulated Other Comprehensive Income (Loss) by Component (Details) - USD ($) $ in Millions</t>
  </si>
  <si>
    <t>AOCI Attributable to Parent, Net of Tax [Roll Forward]</t>
  </si>
  <si>
    <t>Amounts reclassified to earnings and other</t>
  </si>
  <si>
    <t>Less: amounts attributable to noncontrolling and redeemable noncontrolling interests</t>
  </si>
  <si>
    <t>Other comprehensive income (loss) attributable to McKesson</t>
  </si>
  <si>
    <t>Accumulated Defined Benefit Plans Adjustment, Net Gain (Loss) Including Portion Attributable to Noncontrolling Interest [Member]</t>
  </si>
  <si>
    <t>Total Accumulated Other Comprehensive Income (Loss)</t>
  </si>
  <si>
    <t>Segment Information (Details) $ in Millions</t>
  </si>
  <si>
    <t>Sep. 30, 2017USD ($)</t>
  </si>
  <si>
    <t>Sep. 30, 2016USD ($)</t>
  </si>
  <si>
    <t>Dec. 31, 2017USD ($)segment</t>
  </si>
  <si>
    <t>Number of operating segments | segment</t>
  </si>
  <si>
    <t>Total Revenues</t>
  </si>
  <si>
    <t>Operating profit</t>
  </si>
  <si>
    <t>Total</t>
  </si>
  <si>
    <t>Reversal of LIFO expense</t>
  </si>
  <si>
    <t>Total Distribution Solutions</t>
  </si>
  <si>
    <t>Operating Segments</t>
  </si>
  <si>
    <t>Operating Segments | Total Distribution Solutions</t>
  </si>
  <si>
    <t>Revenue derived from services, percentage (less than)</t>
  </si>
  <si>
    <t>2.00%</t>
  </si>
  <si>
    <t>Proceeds from legal settlements</t>
  </si>
  <si>
    <t>Operating Segments | Total Distribution Solutions | LIFO Method of Accounting</t>
  </si>
  <si>
    <t>Operating Segments | Total Distribution Solutions | Reportable Subsegments | North America pharmaceutical distribution and services</t>
  </si>
  <si>
    <t>Operating Segments | Total Distribution Solutions | Reportable Subsegments | International pharmaceutical distribution and services</t>
  </si>
  <si>
    <t>Operating Segments | Total Distribution Solutions | Reportable Subsegments | Medical-Surgical distribution and services</t>
  </si>
  <si>
    <t>Operating Segments | Technology Solutions</t>
  </si>
  <si>
    <t>Corporate Expenses, Net</t>
  </si>
  <si>
    <t>Joint Venture | Change Healthcare, LLC (“Change Healthcare”)</t>
  </si>
  <si>
    <t>Core MTS Businesses | Change Healthcare, LLC (“Change Healthcare”) | Operating Segments | Technology Solutions</t>
  </si>
  <si>
    <t>Change Healthcare, LLC (“Change Healthcare”) | Tax Receivable Agreement (“TRA”)</t>
  </si>
  <si>
    <t>Reduction in TRA liability</t>
  </si>
  <si>
    <t>Held-for-sale | Enterprise Information Solutions</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_);_(&quot;CAD &quot;(#,##0)" numFmtId="166"/>
    <numFmt formatCode="_(&quot;€ &quot;#,##0.00_);_(&quot;€ &quot;(#,##0.00)" numFmtId="167"/>
    <numFmt formatCode="#,##0.0_);(#,##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765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06339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v>
      </c>
      <c r="B1" s="2" t="s">
        <v>1</v>
      </c>
    </row>
    <row r="2" spans="1:2">
      <c r="B2" s="2" t="s">
        <v>23</v>
      </c>
    </row>
    <row r="3" spans="1:2">
      <c r="A3" s="3" t="s">
        <v>155</v>
      </c>
    </row>
    <row r="4" spans="1:2">
      <c r="A4" s="4" t="s">
        <v>32</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3</v>
      </c>
    </row>
    <row r="3" spans="1:2">
      <c r="A3" s="3" t="s">
        <v>158</v>
      </c>
    </row>
    <row r="4" spans="1:2">
      <c r="A4" s="4" t="s">
        <v>163</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3</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53617</v>
      </c>
      <c r="C4" s="7" t="n">
        <v>50130</v>
      </c>
      <c r="D4" s="7" t="n">
        <v>156729</v>
      </c>
      <c r="E4" s="7" t="n">
        <v>149820</v>
      </c>
    </row>
    <row r="5" spans="1:5">
      <c r="A5" s="4" t="s">
        <v>27</v>
      </c>
      <c r="B5" s="5" t="n">
        <v>-50902</v>
      </c>
      <c r="C5" s="5" t="n">
        <v>-47318</v>
      </c>
      <c r="D5" s="5" t="n">
        <v>-148620</v>
      </c>
      <c r="E5" s="5" t="n">
        <v>-141345</v>
      </c>
    </row>
    <row r="6" spans="1:5">
      <c r="A6" s="4" t="s">
        <v>28</v>
      </c>
      <c r="B6" s="5" t="n">
        <v>2715</v>
      </c>
      <c r="C6" s="5" t="n">
        <v>2812</v>
      </c>
      <c r="D6" s="5" t="n">
        <v>8109</v>
      </c>
      <c r="E6" s="5" t="n">
        <v>8475</v>
      </c>
    </row>
    <row r="7" spans="1:5">
      <c r="A7" s="4" t="s">
        <v>29</v>
      </c>
      <c r="B7" s="5" t="n">
        <v>-1984</v>
      </c>
      <c r="C7" s="5" t="n">
        <v>-1981</v>
      </c>
      <c r="D7" s="5" t="n">
        <v>-5920</v>
      </c>
      <c r="E7" s="5" t="n">
        <v>-5802</v>
      </c>
    </row>
    <row r="8" spans="1:5">
      <c r="A8" s="4" t="s">
        <v>30</v>
      </c>
      <c r="B8" s="5" t="n">
        <v>109</v>
      </c>
      <c r="C8" s="5" t="n">
        <v>0</v>
      </c>
      <c r="D8" s="5" t="n">
        <v>109</v>
      </c>
      <c r="E8" s="5" t="n">
        <v>0</v>
      </c>
    </row>
    <row r="9" spans="1:5">
      <c r="A9" s="4" t="s">
        <v>31</v>
      </c>
      <c r="B9" s="5" t="n">
        <v>0</v>
      </c>
      <c r="C9" s="5" t="n">
        <v>0</v>
      </c>
      <c r="D9" s="5" t="n">
        <v>-350</v>
      </c>
      <c r="E9" s="5" t="n">
        <v>-290</v>
      </c>
    </row>
    <row r="10" spans="1:5">
      <c r="A10" s="4" t="s">
        <v>32</v>
      </c>
      <c r="B10" s="5" t="n">
        <v>-6</v>
      </c>
      <c r="C10" s="5" t="n">
        <v>0</v>
      </c>
      <c r="D10" s="5" t="n">
        <v>-242</v>
      </c>
      <c r="E10" s="5" t="n">
        <v>0</v>
      </c>
    </row>
    <row r="11" spans="1:5">
      <c r="A11" s="4" t="s">
        <v>33</v>
      </c>
      <c r="B11" s="5" t="n">
        <v>834</v>
      </c>
      <c r="C11" s="5" t="n">
        <v>831</v>
      </c>
      <c r="D11" s="5" t="n">
        <v>1706</v>
      </c>
      <c r="E11" s="5" t="n">
        <v>2383</v>
      </c>
    </row>
    <row r="12" spans="1:5">
      <c r="A12" s="4" t="s">
        <v>34</v>
      </c>
      <c r="B12" s="5" t="n">
        <v>20</v>
      </c>
      <c r="C12" s="5" t="n">
        <v>23</v>
      </c>
      <c r="D12" s="5" t="n">
        <v>102</v>
      </c>
      <c r="E12" s="5" t="n">
        <v>65</v>
      </c>
    </row>
    <row r="13" spans="1:5">
      <c r="A13" s="4" t="s">
        <v>35</v>
      </c>
      <c r="B13" s="5" t="n">
        <v>-90</v>
      </c>
      <c r="C13" s="5" t="n">
        <v>0</v>
      </c>
      <c r="D13" s="5" t="n">
        <v>-271</v>
      </c>
      <c r="E13" s="5" t="n">
        <v>0</v>
      </c>
    </row>
    <row r="14" spans="1:5">
      <c r="A14" s="4" t="s">
        <v>36</v>
      </c>
      <c r="B14" s="5" t="n">
        <v>-67</v>
      </c>
      <c r="C14" s="5" t="n">
        <v>-74</v>
      </c>
      <c r="D14" s="5" t="n">
        <v>-204</v>
      </c>
      <c r="E14" s="5" t="n">
        <v>-231</v>
      </c>
    </row>
    <row r="15" spans="1:5">
      <c r="A15" s="4" t="s">
        <v>37</v>
      </c>
      <c r="B15" s="5" t="n">
        <v>697</v>
      </c>
      <c r="C15" s="5" t="n">
        <v>780</v>
      </c>
      <c r="D15" s="5" t="n">
        <v>1333</v>
      </c>
      <c r="E15" s="5" t="n">
        <v>2217</v>
      </c>
    </row>
    <row r="16" spans="1:5">
      <c r="A16" s="4" t="s">
        <v>38</v>
      </c>
      <c r="B16" s="5" t="n">
        <v>263</v>
      </c>
      <c r="C16" s="5" t="n">
        <v>-131</v>
      </c>
      <c r="D16" s="5" t="n">
        <v>46</v>
      </c>
      <c r="E16" s="5" t="n">
        <v>-570</v>
      </c>
    </row>
    <row r="17" spans="1:5">
      <c r="A17" s="4" t="s">
        <v>39</v>
      </c>
      <c r="B17" s="5" t="n">
        <v>960</v>
      </c>
      <c r="C17" s="5" t="n">
        <v>649</v>
      </c>
      <c r="D17" s="5" t="n">
        <v>1379</v>
      </c>
      <c r="E17" s="5" t="n">
        <v>1647</v>
      </c>
    </row>
    <row r="18" spans="1:5">
      <c r="A18" s="4" t="s">
        <v>40</v>
      </c>
      <c r="B18" s="5" t="n">
        <v>1</v>
      </c>
      <c r="C18" s="5" t="n">
        <v>-3</v>
      </c>
      <c r="D18" s="5" t="n">
        <v>3</v>
      </c>
      <c r="E18" s="5" t="n">
        <v>-117</v>
      </c>
    </row>
    <row r="19" spans="1:5">
      <c r="A19" s="4" t="s">
        <v>41</v>
      </c>
      <c r="B19" s="5" t="n">
        <v>961</v>
      </c>
      <c r="C19" s="5" t="n">
        <v>646</v>
      </c>
      <c r="D19" s="5" t="n">
        <v>1382</v>
      </c>
      <c r="E19" s="5" t="n">
        <v>1530</v>
      </c>
    </row>
    <row r="20" spans="1:5">
      <c r="A20" s="4" t="s">
        <v>42</v>
      </c>
      <c r="B20" s="5" t="n">
        <v>-58</v>
      </c>
      <c r="C20" s="5" t="n">
        <v>-13</v>
      </c>
      <c r="D20" s="5" t="n">
        <v>-169</v>
      </c>
      <c r="E20" s="5" t="n">
        <v>-48</v>
      </c>
    </row>
    <row r="21" spans="1:5">
      <c r="A21" s="4" t="s">
        <v>43</v>
      </c>
      <c r="B21" s="7" t="n">
        <v>903</v>
      </c>
      <c r="C21" s="7" t="n">
        <v>633</v>
      </c>
      <c r="D21" s="7" t="n">
        <v>1213</v>
      </c>
      <c r="E21" s="7" t="n">
        <v>1482</v>
      </c>
    </row>
    <row r="22" spans="1:5">
      <c r="A22" s="3" t="s">
        <v>44</v>
      </c>
    </row>
    <row r="23" spans="1:5">
      <c r="A23" s="4" t="s">
        <v>45</v>
      </c>
      <c r="B23" s="8" t="n">
        <v>4.32</v>
      </c>
      <c r="C23" s="8" t="n">
        <v>2.86</v>
      </c>
      <c r="D23" s="8" t="n">
        <v>5.75</v>
      </c>
      <c r="E23" s="8" t="n">
        <v>7.07</v>
      </c>
    </row>
    <row r="24" spans="1:5">
      <c r="A24" s="4" t="s">
        <v>46</v>
      </c>
      <c r="B24" s="9" t="n">
        <v>0.01</v>
      </c>
      <c r="C24" s="9" t="n">
        <v>-0.01</v>
      </c>
      <c r="D24" s="9" t="n">
        <v>0.01</v>
      </c>
      <c r="E24" s="9" t="n">
        <v>-0.51</v>
      </c>
    </row>
    <row r="25" spans="1:5">
      <c r="A25" s="4" t="s">
        <v>47</v>
      </c>
      <c r="B25" s="9" t="n">
        <v>4.33</v>
      </c>
      <c r="C25" s="9" t="n">
        <v>2.85</v>
      </c>
      <c r="D25" s="9" t="n">
        <v>5.76</v>
      </c>
      <c r="E25" s="9" t="n">
        <v>6.56</v>
      </c>
    </row>
    <row r="26" spans="1:5">
      <c r="A26" s="3" t="s">
        <v>48</v>
      </c>
    </row>
    <row r="27" spans="1:5">
      <c r="A27" s="4" t="s">
        <v>45</v>
      </c>
      <c r="B27" s="9" t="n">
        <v>4.34</v>
      </c>
      <c r="C27" s="9" t="n">
        <v>2.89</v>
      </c>
      <c r="D27" s="9" t="n">
        <v>5.78</v>
      </c>
      <c r="E27" s="9" t="n">
        <v>7.14</v>
      </c>
    </row>
    <row r="28" spans="1:5">
      <c r="A28" s="4" t="s">
        <v>46</v>
      </c>
      <c r="B28" s="9" t="n">
        <v>0.01</v>
      </c>
      <c r="C28" s="9" t="n">
        <v>-0.02</v>
      </c>
      <c r="D28" s="9" t="n">
        <v>0.02</v>
      </c>
      <c r="E28" s="9" t="n">
        <v>-0.52</v>
      </c>
    </row>
    <row r="29" spans="1:5">
      <c r="A29" s="4" t="s">
        <v>47</v>
      </c>
      <c r="B29" s="9" t="n">
        <v>4.35</v>
      </c>
      <c r="C29" s="9" t="n">
        <v>2.87</v>
      </c>
      <c r="D29" s="9" t="n">
        <v>5.8</v>
      </c>
      <c r="E29" s="9" t="n">
        <v>6.62</v>
      </c>
    </row>
    <row r="30" spans="1:5">
      <c r="A30" s="4" t="s">
        <v>49</v>
      </c>
      <c r="B30" s="8" t="n">
        <v>0.34</v>
      </c>
      <c r="C30" s="8" t="n">
        <v>0.28</v>
      </c>
      <c r="D30" s="8" t="n">
        <v>0.96</v>
      </c>
      <c r="E30" s="8" t="n">
        <v>0.84</v>
      </c>
    </row>
    <row r="31" spans="1:5">
      <c r="A31" s="3" t="s">
        <v>50</v>
      </c>
    </row>
    <row r="32" spans="1:5">
      <c r="A32" s="4" t="s">
        <v>51</v>
      </c>
      <c r="B32" s="5" t="n">
        <v>208</v>
      </c>
      <c r="C32" s="5" t="n">
        <v>222</v>
      </c>
      <c r="D32" s="5" t="n">
        <v>210</v>
      </c>
      <c r="E32" s="5" t="n">
        <v>226</v>
      </c>
    </row>
    <row r="33" spans="1:5">
      <c r="A33" s="4" t="s">
        <v>52</v>
      </c>
      <c r="B33" s="5" t="n">
        <v>207</v>
      </c>
      <c r="C33" s="5" t="n">
        <v>221</v>
      </c>
      <c r="D33" s="5" t="n">
        <v>209</v>
      </c>
      <c r="E33" s="5" t="n">
        <v>2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48</v>
      </c>
    </row>
    <row r="4" spans="1:2">
      <c r="A4" s="4" t="s">
        <v>197</v>
      </c>
      <c r="B4" s="4" t="s">
        <v>198</v>
      </c>
    </row>
    <row r="5" spans="1:2">
      <c r="A5" s="4" t="s">
        <v>199</v>
      </c>
      <c r="B5" s="4" t="s">
        <v>200</v>
      </c>
    </row>
    <row r="6" spans="1:2">
      <c r="A6" s="4" t="s">
        <v>201</v>
      </c>
      <c r="B6" s="4" t="s">
        <v>202</v>
      </c>
    </row>
    <row r="7" spans="1:2">
      <c r="A7" s="4" t="s">
        <v>203</v>
      </c>
      <c r="B7" s="4" t="s">
        <v>204</v>
      </c>
    </row>
    <row r="8" spans="1:2">
      <c r="A8" s="4" t="s">
        <v>164</v>
      </c>
      <c r="B8" s="4" t="s">
        <v>205</v>
      </c>
    </row>
    <row r="9" spans="1:2">
      <c r="A9" s="4" t="s">
        <v>72</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3</v>
      </c>
    </row>
    <row r="3" spans="1:2">
      <c r="A3" s="3" t="s">
        <v>15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3</v>
      </c>
    </row>
    <row r="3" spans="1:2">
      <c r="A3" s="3" t="s">
        <v>16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3</v>
      </c>
    </row>
    <row r="3" spans="1:2">
      <c r="A3" s="3" t="s">
        <v>17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3</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2</v>
      </c>
      <c r="D1" s="2" t="s">
        <v>1</v>
      </c>
    </row>
    <row r="2" spans="1:5">
      <c r="B2" s="2" t="s">
        <v>23</v>
      </c>
      <c r="C2" s="2" t="s">
        <v>24</v>
      </c>
      <c r="D2" s="2" t="s">
        <v>23</v>
      </c>
      <c r="E2" s="2" t="s">
        <v>24</v>
      </c>
    </row>
    <row r="3" spans="1:5">
      <c r="A3" s="3" t="s">
        <v>54</v>
      </c>
    </row>
    <row r="4" spans="1:5">
      <c r="A4" s="4" t="s">
        <v>41</v>
      </c>
      <c r="B4" s="7" t="n">
        <v>961</v>
      </c>
      <c r="C4" s="7" t="n">
        <v>646</v>
      </c>
      <c r="D4" s="7" t="n">
        <v>1382</v>
      </c>
      <c r="E4" s="7" t="n">
        <v>1530</v>
      </c>
    </row>
    <row r="5" spans="1:5">
      <c r="A5" s="3" t="s">
        <v>55</v>
      </c>
    </row>
    <row r="6" spans="1:5">
      <c r="A6" s="4" t="s">
        <v>56</v>
      </c>
      <c r="B6" s="5" t="n">
        <v>30</v>
      </c>
      <c r="C6" s="5" t="n">
        <v>-398</v>
      </c>
      <c r="D6" s="5" t="n">
        <v>715</v>
      </c>
      <c r="E6" s="5" t="n">
        <v>-762</v>
      </c>
    </row>
    <row r="7" spans="1:5">
      <c r="A7" s="4" t="s">
        <v>57</v>
      </c>
      <c r="B7" s="5" t="n">
        <v>-19</v>
      </c>
      <c r="C7" s="5" t="n">
        <v>0</v>
      </c>
      <c r="D7" s="5" t="n">
        <v>-127</v>
      </c>
      <c r="E7" s="5" t="n">
        <v>0</v>
      </c>
    </row>
    <row r="8" spans="1:5">
      <c r="A8" s="4" t="s">
        <v>58</v>
      </c>
      <c r="B8" s="5" t="n">
        <v>-16</v>
      </c>
      <c r="C8" s="5" t="n">
        <v>-14</v>
      </c>
      <c r="D8" s="5" t="n">
        <v>-5</v>
      </c>
      <c r="E8" s="5" t="n">
        <v>-20</v>
      </c>
    </row>
    <row r="9" spans="1:5">
      <c r="A9" s="4" t="s">
        <v>59</v>
      </c>
      <c r="B9" s="5" t="n">
        <v>1</v>
      </c>
      <c r="C9" s="5" t="n">
        <v>8</v>
      </c>
      <c r="D9" s="5" t="n">
        <v>-7</v>
      </c>
      <c r="E9" s="5" t="n">
        <v>20</v>
      </c>
    </row>
    <row r="10" spans="1:5">
      <c r="A10" s="4" t="s">
        <v>55</v>
      </c>
      <c r="B10" s="5" t="n">
        <v>-4</v>
      </c>
      <c r="C10" s="5" t="n">
        <v>-404</v>
      </c>
      <c r="D10" s="5" t="n">
        <v>576</v>
      </c>
      <c r="E10" s="5" t="n">
        <v>-762</v>
      </c>
    </row>
    <row r="11" spans="1:5">
      <c r="A11" s="4" t="s">
        <v>60</v>
      </c>
      <c r="B11" s="5" t="n">
        <v>957</v>
      </c>
      <c r="C11" s="5" t="n">
        <v>242</v>
      </c>
      <c r="D11" s="5" t="n">
        <v>1958</v>
      </c>
      <c r="E11" s="5" t="n">
        <v>768</v>
      </c>
    </row>
    <row r="12" spans="1:5">
      <c r="A12" s="4" t="s">
        <v>61</v>
      </c>
      <c r="B12" s="5" t="n">
        <v>-70</v>
      </c>
      <c r="C12" s="5" t="n">
        <v>17</v>
      </c>
      <c r="D12" s="5" t="n">
        <v>-330</v>
      </c>
      <c r="E12" s="5" t="n">
        <v>47</v>
      </c>
    </row>
    <row r="13" spans="1:5">
      <c r="A13" s="4" t="s">
        <v>62</v>
      </c>
      <c r="B13" s="7" t="n">
        <v>887</v>
      </c>
      <c r="C13" s="7" t="n">
        <v>259</v>
      </c>
      <c r="D13" s="7" t="n">
        <v>1628</v>
      </c>
      <c r="E13" s="7" t="n">
        <v>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3</v>
      </c>
    </row>
    <row r="3" spans="1:2">
      <c r="A3" s="3" t="s">
        <v>182</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3</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3</v>
      </c>
    </row>
    <row r="3" spans="1:2">
      <c r="A3" s="3" t="s">
        <v>19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36</v>
      </c>
      <c r="B1" s="2" t="s">
        <v>22</v>
      </c>
      <c r="G1" s="2" t="s">
        <v>1</v>
      </c>
    </row>
    <row r="2" spans="1:9">
      <c r="B2" s="2" t="s">
        <v>237</v>
      </c>
      <c r="C2" s="2" t="s">
        <v>23</v>
      </c>
      <c r="D2" s="2" t="s">
        <v>238</v>
      </c>
      <c r="E2" s="2" t="s">
        <v>64</v>
      </c>
      <c r="F2" s="2" t="s">
        <v>24</v>
      </c>
      <c r="G2" s="2" t="s">
        <v>23</v>
      </c>
      <c r="H2" s="2" t="s">
        <v>24</v>
      </c>
      <c r="I2" s="2" t="s">
        <v>239</v>
      </c>
    </row>
    <row r="3" spans="1:9">
      <c r="A3" s="3" t="s">
        <v>240</v>
      </c>
    </row>
    <row r="4" spans="1:9">
      <c r="A4" s="4" t="s">
        <v>30</v>
      </c>
      <c r="C4" s="7" t="n">
        <v>109</v>
      </c>
      <c r="F4" s="7" t="n">
        <v>0</v>
      </c>
      <c r="G4" s="7" t="n">
        <v>109</v>
      </c>
      <c r="H4" s="7" t="n">
        <v>0</v>
      </c>
    </row>
    <row r="5" spans="1:9">
      <c r="A5" s="4" t="s">
        <v>131</v>
      </c>
      <c r="G5" s="5" t="n">
        <v>126</v>
      </c>
      <c r="H5" s="5" t="n">
        <v>0</v>
      </c>
    </row>
    <row r="6" spans="1:9">
      <c r="A6" s="4" t="s">
        <v>241</v>
      </c>
      <c r="C6" s="5" t="n">
        <v>90</v>
      </c>
      <c r="F6" s="7" t="n">
        <v>0</v>
      </c>
      <c r="G6" s="5" t="n">
        <v>271</v>
      </c>
      <c r="H6" s="7" t="n">
        <v>0</v>
      </c>
    </row>
    <row r="7" spans="1:9">
      <c r="A7" s="4" t="s">
        <v>242</v>
      </c>
      <c r="C7" s="5" t="n">
        <v>3704</v>
      </c>
      <c r="E7" s="7" t="n">
        <v>4063</v>
      </c>
      <c r="G7" s="5" t="n">
        <v>3704</v>
      </c>
    </row>
    <row r="8" spans="1:9">
      <c r="A8" s="4" t="s">
        <v>243</v>
      </c>
    </row>
    <row r="9" spans="1:9">
      <c r="A9" s="3" t="s">
        <v>240</v>
      </c>
    </row>
    <row r="10" spans="1:9">
      <c r="A10" s="4" t="s">
        <v>244</v>
      </c>
      <c r="C10" s="5" t="n">
        <v>90</v>
      </c>
      <c r="E10" s="5" t="n">
        <v>136</v>
      </c>
      <c r="G10" s="5" t="n">
        <v>90</v>
      </c>
    </row>
    <row r="11" spans="1:9">
      <c r="A11" s="4" t="s">
        <v>245</v>
      </c>
    </row>
    <row r="12" spans="1:9">
      <c r="A12" s="3" t="s">
        <v>240</v>
      </c>
    </row>
    <row r="13" spans="1:9">
      <c r="A13" s="4" t="s">
        <v>246</v>
      </c>
      <c r="C13" s="5" t="n">
        <v>22</v>
      </c>
      <c r="G13" s="5" t="n">
        <v>69</v>
      </c>
    </row>
    <row r="14" spans="1:9">
      <c r="A14" s="4" t="s">
        <v>247</v>
      </c>
      <c r="C14" s="5" t="n">
        <v>54</v>
      </c>
      <c r="G14" s="5" t="n">
        <v>54</v>
      </c>
    </row>
    <row r="15" spans="1:9">
      <c r="A15" s="4" t="s">
        <v>248</v>
      </c>
    </row>
    <row r="16" spans="1:9">
      <c r="A16" s="3" t="s">
        <v>240</v>
      </c>
    </row>
    <row r="17" spans="1:9">
      <c r="A17" s="4" t="s">
        <v>30</v>
      </c>
      <c r="D17" s="7" t="n">
        <v>37</v>
      </c>
      <c r="E17" s="5" t="n">
        <v>3947</v>
      </c>
    </row>
    <row r="18" spans="1:9">
      <c r="A18" s="4" t="s">
        <v>249</v>
      </c>
      <c r="D18" s="7" t="n">
        <v>22</v>
      </c>
      <c r="E18" s="7" t="n">
        <v>3018</v>
      </c>
    </row>
    <row r="19" spans="1:9">
      <c r="A19" s="4" t="s">
        <v>131</v>
      </c>
      <c r="C19" s="5" t="n">
        <v>126</v>
      </c>
    </row>
    <row r="20" spans="1:9">
      <c r="A20" s="4" t="s">
        <v>250</v>
      </c>
    </row>
    <row r="21" spans="1:9">
      <c r="A21" s="3" t="s">
        <v>240</v>
      </c>
    </row>
    <row r="22" spans="1:9">
      <c r="A22" s="4" t="s">
        <v>251</v>
      </c>
      <c r="I22" s="4" t="s">
        <v>252</v>
      </c>
    </row>
    <row r="23" spans="1:9">
      <c r="A23" s="4" t="s">
        <v>241</v>
      </c>
      <c r="C23" s="5" t="n">
        <v>90</v>
      </c>
      <c r="G23" s="5" t="n">
        <v>271</v>
      </c>
    </row>
    <row r="24" spans="1:9">
      <c r="A24" s="4" t="s">
        <v>242</v>
      </c>
      <c r="C24" s="5" t="n">
        <v>3704</v>
      </c>
      <c r="G24" s="5" t="n">
        <v>3704</v>
      </c>
    </row>
    <row r="25" spans="1:9">
      <c r="A25" s="4" t="s">
        <v>253</v>
      </c>
      <c r="C25" s="7" t="n">
        <v>4526</v>
      </c>
      <c r="G25" s="7" t="n">
        <v>4526</v>
      </c>
    </row>
    <row r="26" spans="1:9">
      <c r="A26" s="4" t="s">
        <v>254</v>
      </c>
    </row>
    <row r="27" spans="1:9">
      <c r="A27" s="3" t="s">
        <v>240</v>
      </c>
    </row>
    <row r="28" spans="1:9">
      <c r="A28" s="4" t="s">
        <v>255</v>
      </c>
      <c r="B28" s="7" t="n">
        <v>70</v>
      </c>
    </row>
    <row r="29" spans="1:9">
      <c r="A29" s="4" t="s">
        <v>256</v>
      </c>
    </row>
    <row r="30" spans="1:9">
      <c r="A30" s="3" t="s">
        <v>240</v>
      </c>
    </row>
    <row r="31" spans="1:9">
      <c r="A31" s="4" t="s">
        <v>255</v>
      </c>
      <c r="B31" s="7" t="n">
        <v>11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57</v>
      </c>
      <c r="B1" s="2" t="s">
        <v>22</v>
      </c>
      <c r="F1" s="2" t="s">
        <v>1</v>
      </c>
      <c r="H1" s="2" t="s">
        <v>258</v>
      </c>
    </row>
    <row r="2" spans="1:8">
      <c r="B2" s="2" t="s">
        <v>23</v>
      </c>
      <c r="C2" s="2" t="s">
        <v>259</v>
      </c>
      <c r="D2" s="2" t="s">
        <v>24</v>
      </c>
      <c r="E2" s="2" t="s">
        <v>260</v>
      </c>
      <c r="F2" s="2" t="s">
        <v>23</v>
      </c>
      <c r="G2" s="2" t="s">
        <v>24</v>
      </c>
      <c r="H2" s="2" t="s">
        <v>64</v>
      </c>
    </row>
    <row r="3" spans="1:8">
      <c r="A3" s="3" t="s">
        <v>261</v>
      </c>
    </row>
    <row r="4" spans="1:8">
      <c r="A4" s="4" t="s">
        <v>262</v>
      </c>
      <c r="B4" s="7" t="n">
        <v>0</v>
      </c>
      <c r="D4" s="7" t="n">
        <v>0</v>
      </c>
      <c r="F4" s="7" t="n">
        <v>350</v>
      </c>
      <c r="G4" s="7" t="n">
        <v>290</v>
      </c>
    </row>
    <row r="5" spans="1:8">
      <c r="A5" s="4" t="s">
        <v>72</v>
      </c>
      <c r="B5" s="5" t="n">
        <v>11828</v>
      </c>
      <c r="F5" s="5" t="n">
        <v>11828</v>
      </c>
      <c r="H5" s="7" t="n">
        <v>10586</v>
      </c>
    </row>
    <row r="6" spans="1:8">
      <c r="A6" s="4" t="s">
        <v>263</v>
      </c>
    </row>
    <row r="7" spans="1:8">
      <c r="A7" s="3" t="s">
        <v>261</v>
      </c>
    </row>
    <row r="8" spans="1:8">
      <c r="A8" s="4" t="s">
        <v>262</v>
      </c>
      <c r="F8" s="5" t="n">
        <v>0</v>
      </c>
    </row>
    <row r="9" spans="1:8">
      <c r="A9" s="4" t="s">
        <v>72</v>
      </c>
      <c r="B9" s="5" t="n">
        <v>0</v>
      </c>
      <c r="F9" s="5" t="n">
        <v>0</v>
      </c>
      <c r="H9" s="7" t="n">
        <v>454</v>
      </c>
    </row>
    <row r="10" spans="1:8">
      <c r="A10" s="4" t="s">
        <v>264</v>
      </c>
    </row>
    <row r="11" spans="1:8">
      <c r="A11" s="3" t="s">
        <v>261</v>
      </c>
    </row>
    <row r="12" spans="1:8">
      <c r="A12" s="4" t="s">
        <v>262</v>
      </c>
      <c r="C12" s="7" t="n">
        <v>350</v>
      </c>
    </row>
    <row r="13" spans="1:8">
      <c r="A13" s="4" t="s">
        <v>265</v>
      </c>
      <c r="C13" s="4" t="s">
        <v>266</v>
      </c>
      <c r="H13" s="4" t="s">
        <v>267</v>
      </c>
    </row>
    <row r="14" spans="1:8">
      <c r="A14" s="4" t="s">
        <v>268</v>
      </c>
      <c r="C14" s="4" t="s">
        <v>269</v>
      </c>
      <c r="H14" s="4" t="s">
        <v>270</v>
      </c>
    </row>
    <row r="15" spans="1:8">
      <c r="A15" s="4" t="s">
        <v>72</v>
      </c>
      <c r="B15" s="7" t="n">
        <v>2692</v>
      </c>
      <c r="F15" s="7" t="n">
        <v>2692</v>
      </c>
    </row>
    <row r="16" spans="1:8">
      <c r="A16" s="4" t="s">
        <v>271</v>
      </c>
    </row>
    <row r="17" spans="1:8">
      <c r="A17" s="3" t="s">
        <v>261</v>
      </c>
    </row>
    <row r="18" spans="1:8">
      <c r="A18" s="4" t="s">
        <v>262</v>
      </c>
      <c r="D18" s="7" t="n">
        <v>290</v>
      </c>
      <c r="E18" s="7" t="n">
        <v>290</v>
      </c>
    </row>
    <row r="19" spans="1:8">
      <c r="A19" s="4" t="s">
        <v>272</v>
      </c>
      <c r="E19" s="7" t="n">
        <v>282</v>
      </c>
    </row>
    <row r="20" spans="1:8">
      <c r="A20" s="4" t="s">
        <v>273</v>
      </c>
    </row>
    <row r="21" spans="1:8">
      <c r="A21" s="3" t="s">
        <v>261</v>
      </c>
    </row>
    <row r="22" spans="1:8">
      <c r="A22" s="4" t="s">
        <v>272</v>
      </c>
      <c r="C22" s="7" t="n">
        <v>35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74</v>
      </c>
      <c r="B1" s="2" t="s">
        <v>22</v>
      </c>
      <c r="E1" s="2" t="s">
        <v>1</v>
      </c>
      <c r="G1" s="2" t="s">
        <v>275</v>
      </c>
    </row>
    <row r="2" spans="1:8">
      <c r="B2" s="2" t="s">
        <v>23</v>
      </c>
      <c r="C2" s="2" t="s">
        <v>259</v>
      </c>
      <c r="D2" s="2" t="s">
        <v>24</v>
      </c>
      <c r="E2" s="2" t="s">
        <v>23</v>
      </c>
      <c r="F2" s="2" t="s">
        <v>24</v>
      </c>
      <c r="G2" s="2" t="s">
        <v>23</v>
      </c>
      <c r="H2" s="2" t="s">
        <v>64</v>
      </c>
    </row>
    <row r="3" spans="1:8">
      <c r="A3" s="3" t="s">
        <v>276</v>
      </c>
    </row>
    <row r="4" spans="1:8">
      <c r="A4" s="4" t="s">
        <v>277</v>
      </c>
      <c r="E4" s="7" t="n">
        <v>9</v>
      </c>
    </row>
    <row r="5" spans="1:8">
      <c r="A5" s="4" t="s">
        <v>262</v>
      </c>
      <c r="B5" s="7" t="n">
        <v>0</v>
      </c>
      <c r="D5" s="7" t="n">
        <v>0</v>
      </c>
      <c r="E5" s="5" t="n">
        <v>350</v>
      </c>
      <c r="F5" s="7" t="n">
        <v>290</v>
      </c>
    </row>
    <row r="6" spans="1:8">
      <c r="A6" s="4" t="s">
        <v>278</v>
      </c>
      <c r="B6" s="5" t="n">
        <v>80</v>
      </c>
      <c r="E6" s="5" t="n">
        <v>80</v>
      </c>
      <c r="G6" s="7" t="n">
        <v>80</v>
      </c>
      <c r="H6" s="7" t="n">
        <v>106</v>
      </c>
    </row>
    <row r="7" spans="1:8">
      <c r="A7" s="4" t="s">
        <v>279</v>
      </c>
    </row>
    <row r="8" spans="1:8">
      <c r="A8" s="3" t="s">
        <v>276</v>
      </c>
    </row>
    <row r="9" spans="1:8">
      <c r="A9" s="4" t="s">
        <v>278</v>
      </c>
      <c r="B9" s="5" t="n">
        <v>51</v>
      </c>
      <c r="E9" s="5" t="n">
        <v>51</v>
      </c>
      <c r="G9" s="5" t="n">
        <v>51</v>
      </c>
    </row>
    <row r="10" spans="1:8">
      <c r="A10" s="4" t="s">
        <v>280</v>
      </c>
    </row>
    <row r="11" spans="1:8">
      <c r="A11" s="3" t="s">
        <v>276</v>
      </c>
    </row>
    <row r="12" spans="1:8">
      <c r="A12" s="4" t="s">
        <v>278</v>
      </c>
      <c r="B12" s="5" t="n">
        <v>29</v>
      </c>
      <c r="E12" s="5" t="n">
        <v>29</v>
      </c>
      <c r="G12" s="5" t="n">
        <v>29</v>
      </c>
    </row>
    <row r="13" spans="1:8">
      <c r="A13" s="4" t="s">
        <v>273</v>
      </c>
    </row>
    <row r="14" spans="1:8">
      <c r="A14" s="3" t="s">
        <v>276</v>
      </c>
    </row>
    <row r="15" spans="1:8">
      <c r="A15" s="4" t="s">
        <v>277</v>
      </c>
      <c r="E15" s="5" t="n">
        <v>592</v>
      </c>
    </row>
    <row r="16" spans="1:8">
      <c r="A16" s="4" t="s">
        <v>281</v>
      </c>
    </row>
    <row r="17" spans="1:8">
      <c r="A17" s="3" t="s">
        <v>276</v>
      </c>
    </row>
    <row r="18" spans="1:8">
      <c r="A18" s="4" t="s">
        <v>277</v>
      </c>
      <c r="C18" s="7" t="n">
        <v>189</v>
      </c>
    </row>
    <row r="19" spans="1:8">
      <c r="A19" s="4" t="s">
        <v>282</v>
      </c>
      <c r="C19" s="7" t="n">
        <v>157</v>
      </c>
    </row>
    <row r="20" spans="1:8">
      <c r="A20" s="4" t="s">
        <v>283</v>
      </c>
    </row>
    <row r="21" spans="1:8">
      <c r="A21" s="3" t="s">
        <v>276</v>
      </c>
    </row>
    <row r="22" spans="1:8">
      <c r="A22" s="4" t="s">
        <v>277</v>
      </c>
      <c r="B22" s="5" t="n">
        <v>6</v>
      </c>
      <c r="E22" s="5" t="n">
        <v>53</v>
      </c>
    </row>
    <row r="23" spans="1:8">
      <c r="A23" s="4" t="s">
        <v>282</v>
      </c>
      <c r="B23" s="5" t="n">
        <v>5</v>
      </c>
      <c r="E23" s="5" t="n">
        <v>45</v>
      </c>
    </row>
    <row r="24" spans="1:8">
      <c r="A24" s="4" t="s">
        <v>284</v>
      </c>
    </row>
    <row r="25" spans="1:8">
      <c r="A25" s="3" t="s">
        <v>276</v>
      </c>
    </row>
    <row r="26" spans="1:8">
      <c r="A26" s="4" t="s">
        <v>285</v>
      </c>
      <c r="B26" s="5" t="n">
        <v>650</v>
      </c>
      <c r="E26" s="5" t="n">
        <v>650</v>
      </c>
      <c r="G26" s="5" t="n">
        <v>650</v>
      </c>
    </row>
    <row r="27" spans="1:8">
      <c r="A27" s="4" t="s">
        <v>286</v>
      </c>
    </row>
    <row r="28" spans="1:8">
      <c r="A28" s="3" t="s">
        <v>276</v>
      </c>
    </row>
    <row r="29" spans="1:8">
      <c r="A29" s="4" t="s">
        <v>285</v>
      </c>
      <c r="B29" s="7" t="n">
        <v>750</v>
      </c>
      <c r="E29" s="7" t="n">
        <v>750</v>
      </c>
      <c r="G29" s="5" t="n">
        <v>750</v>
      </c>
    </row>
    <row r="30" spans="1:8">
      <c r="A30" s="4" t="s">
        <v>287</v>
      </c>
    </row>
    <row r="31" spans="1:8">
      <c r="A31" s="3" t="s">
        <v>276</v>
      </c>
    </row>
    <row r="32" spans="1:8">
      <c r="A32" s="4" t="s">
        <v>288</v>
      </c>
      <c r="G32" s="7" t="n">
        <v>25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76</v>
      </c>
    </row>
    <row r="4" spans="1:2">
      <c r="A4" s="4" t="s">
        <v>291</v>
      </c>
      <c r="B4" s="7" t="n">
        <v>106</v>
      </c>
    </row>
    <row r="5" spans="1:2">
      <c r="A5" s="4" t="s">
        <v>277</v>
      </c>
      <c r="B5" s="5" t="n">
        <v>9</v>
      </c>
    </row>
    <row r="6" spans="1:2">
      <c r="A6" s="4" t="s">
        <v>292</v>
      </c>
      <c r="B6" s="5" t="n">
        <v>0</v>
      </c>
    </row>
    <row r="7" spans="1:2">
      <c r="A7" s="4" t="s">
        <v>293</v>
      </c>
      <c r="B7" s="5" t="n">
        <v>-32</v>
      </c>
    </row>
    <row r="8" spans="1:2">
      <c r="A8" s="4" t="s">
        <v>94</v>
      </c>
      <c r="B8" s="5" t="n">
        <v>-3</v>
      </c>
    </row>
    <row r="9" spans="1:2">
      <c r="A9" s="4" t="s">
        <v>294</v>
      </c>
      <c r="B9" s="5" t="n">
        <v>80</v>
      </c>
    </row>
    <row r="10" spans="1:2">
      <c r="A10" s="4" t="s">
        <v>295</v>
      </c>
    </row>
    <row r="11" spans="1:2">
      <c r="A11" s="3" t="s">
        <v>276</v>
      </c>
    </row>
    <row r="12" spans="1:2">
      <c r="A12" s="4" t="s">
        <v>291</v>
      </c>
      <c r="B12" s="5" t="n">
        <v>90</v>
      </c>
    </row>
    <row r="13" spans="1:2">
      <c r="A13" s="4" t="s">
        <v>277</v>
      </c>
      <c r="B13" s="5" t="n">
        <v>8</v>
      </c>
    </row>
    <row r="14" spans="1:2">
      <c r="A14" s="4" t="s">
        <v>292</v>
      </c>
      <c r="B14" s="5" t="n">
        <v>0</v>
      </c>
    </row>
    <row r="15" spans="1:2">
      <c r="A15" s="4" t="s">
        <v>293</v>
      </c>
      <c r="B15" s="5" t="n">
        <v>-26</v>
      </c>
    </row>
    <row r="16" spans="1:2">
      <c r="A16" s="4" t="s">
        <v>94</v>
      </c>
      <c r="B16" s="5" t="n">
        <v>3</v>
      </c>
    </row>
    <row r="17" spans="1:2">
      <c r="A17" s="4" t="s">
        <v>294</v>
      </c>
      <c r="B17" s="5" t="n">
        <v>75</v>
      </c>
    </row>
    <row r="18" spans="1:2">
      <c r="A18" s="4" t="s">
        <v>296</v>
      </c>
    </row>
    <row r="19" spans="1:2">
      <c r="A19" s="3" t="s">
        <v>276</v>
      </c>
    </row>
    <row r="20" spans="1:2">
      <c r="A20" s="4" t="s">
        <v>291</v>
      </c>
      <c r="B20" s="5" t="n">
        <v>10</v>
      </c>
    </row>
    <row r="21" spans="1:2">
      <c r="A21" s="4" t="s">
        <v>277</v>
      </c>
      <c r="B21" s="5" t="n">
        <v>-1</v>
      </c>
    </row>
    <row r="22" spans="1:2">
      <c r="A22" s="4" t="s">
        <v>292</v>
      </c>
      <c r="B22" s="5" t="n">
        <v>0</v>
      </c>
    </row>
    <row r="23" spans="1:2">
      <c r="A23" s="4" t="s">
        <v>293</v>
      </c>
      <c r="B23" s="5" t="n">
        <v>-4</v>
      </c>
    </row>
    <row r="24" spans="1:2">
      <c r="A24" s="4" t="s">
        <v>94</v>
      </c>
      <c r="B24" s="5" t="n">
        <v>-5</v>
      </c>
    </row>
    <row r="25" spans="1:2">
      <c r="A25" s="4" t="s">
        <v>294</v>
      </c>
      <c r="B25" s="5" t="n">
        <v>0</v>
      </c>
    </row>
    <row r="26" spans="1:2">
      <c r="A26" s="4" t="s">
        <v>297</v>
      </c>
    </row>
    <row r="27" spans="1:2">
      <c r="A27" s="3" t="s">
        <v>276</v>
      </c>
    </row>
    <row r="28" spans="1:2">
      <c r="A28" s="4" t="s">
        <v>291</v>
      </c>
      <c r="B28" s="5" t="n">
        <v>6</v>
      </c>
    </row>
    <row r="29" spans="1:2">
      <c r="A29" s="4" t="s">
        <v>277</v>
      </c>
      <c r="B29" s="5" t="n">
        <v>2</v>
      </c>
    </row>
    <row r="30" spans="1:2">
      <c r="A30" s="4" t="s">
        <v>292</v>
      </c>
      <c r="B30" s="5" t="n">
        <v>0</v>
      </c>
    </row>
    <row r="31" spans="1:2">
      <c r="A31" s="4" t="s">
        <v>293</v>
      </c>
      <c r="B31" s="5" t="n">
        <v>-2</v>
      </c>
    </row>
    <row r="32" spans="1:2">
      <c r="A32" s="4" t="s">
        <v>94</v>
      </c>
      <c r="B32" s="5" t="n">
        <v>-1</v>
      </c>
    </row>
    <row r="33" spans="1:2">
      <c r="A33" s="4" t="s">
        <v>294</v>
      </c>
      <c r="B33" s="7"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300</v>
      </c>
      <c r="D1" s="2" t="s">
        <v>23</v>
      </c>
      <c r="E1" s="2" t="s">
        <v>24</v>
      </c>
      <c r="F1" s="2" t="s">
        <v>23</v>
      </c>
      <c r="G1" s="2" t="s">
        <v>24</v>
      </c>
      <c r="H1" s="2" t="s">
        <v>301</v>
      </c>
    </row>
    <row r="2" spans="1:8">
      <c r="A2" s="3" t="s">
        <v>302</v>
      </c>
    </row>
    <row r="3" spans="1:8">
      <c r="A3" s="4" t="s">
        <v>303</v>
      </c>
      <c r="F3" s="7" t="n">
        <v>329</v>
      </c>
    </row>
    <row r="4" spans="1:8">
      <c r="A4" s="4" t="s">
        <v>304</v>
      </c>
      <c r="D4" s="7" t="n">
        <v>109</v>
      </c>
      <c r="E4" s="7" t="n">
        <v>0</v>
      </c>
      <c r="F4" s="5" t="n">
        <v>109</v>
      </c>
      <c r="G4" s="7" t="n">
        <v>0</v>
      </c>
    </row>
    <row r="5" spans="1:8">
      <c r="A5" s="4" t="s">
        <v>305</v>
      </c>
    </row>
    <row r="6" spans="1:8">
      <c r="A6" s="3" t="s">
        <v>302</v>
      </c>
    </row>
    <row r="7" spans="1:8">
      <c r="A7" s="4" t="s">
        <v>306</v>
      </c>
      <c r="C7" s="7" t="n">
        <v>42</v>
      </c>
    </row>
    <row r="8" spans="1:8">
      <c r="A8" s="4" t="s">
        <v>307</v>
      </c>
      <c r="F8" s="5" t="n">
        <v>43</v>
      </c>
    </row>
    <row r="9" spans="1:8">
      <c r="A9" s="4" t="s">
        <v>308</v>
      </c>
      <c r="F9" s="5" t="n">
        <v>26</v>
      </c>
    </row>
    <row r="10" spans="1:8">
      <c r="A10" s="4" t="s">
        <v>309</v>
      </c>
    </row>
    <row r="11" spans="1:8">
      <c r="A11" s="3" t="s">
        <v>302</v>
      </c>
    </row>
    <row r="12" spans="1:8">
      <c r="A12" s="4" t="s">
        <v>310</v>
      </c>
      <c r="H12" s="7" t="n">
        <v>185</v>
      </c>
    </row>
    <row r="13" spans="1:8">
      <c r="A13" s="4" t="s">
        <v>303</v>
      </c>
      <c r="B13" s="7" t="n">
        <v>169</v>
      </c>
    </row>
    <row r="14" spans="1:8">
      <c r="A14" s="4" t="s">
        <v>311</v>
      </c>
      <c r="B14" s="7" t="n">
        <v>16</v>
      </c>
    </row>
    <row r="15" spans="1:8">
      <c r="A15" s="4" t="s">
        <v>304</v>
      </c>
      <c r="D15" s="5" t="n">
        <v>109</v>
      </c>
      <c r="F15" s="7" t="n">
        <v>109</v>
      </c>
    </row>
    <row r="16" spans="1:8">
      <c r="A16" s="4" t="s">
        <v>249</v>
      </c>
      <c r="D16" s="7"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7"/>
    <col customWidth="1" max="6" min="6" width="29"/>
    <col customWidth="1" max="7" min="7" width="25"/>
    <col customWidth="1" max="8" min="8" width="21"/>
    <col customWidth="1" max="9" min="9" width="21"/>
    <col customWidth="1" max="10" min="10" width="17"/>
    <col customWidth="1" max="11" min="11" width="21"/>
  </cols>
  <sheetData>
    <row r="1" spans="1:11">
      <c r="A1" s="1" t="s">
        <v>312</v>
      </c>
      <c r="B1" s="2" t="s">
        <v>313</v>
      </c>
      <c r="C1" s="2" t="s">
        <v>314</v>
      </c>
      <c r="D1" s="2" t="s">
        <v>315</v>
      </c>
      <c r="E1" s="2" t="s">
        <v>316</v>
      </c>
      <c r="F1" s="2" t="s">
        <v>317</v>
      </c>
      <c r="G1" s="2" t="s">
        <v>318</v>
      </c>
      <c r="H1" s="2" t="s">
        <v>319</v>
      </c>
      <c r="I1" s="2" t="s">
        <v>320</v>
      </c>
      <c r="J1" s="2" t="s">
        <v>321</v>
      </c>
      <c r="K1" s="2" t="s">
        <v>322</v>
      </c>
    </row>
    <row r="2" spans="1:11">
      <c r="A2" s="3" t="s">
        <v>323</v>
      </c>
    </row>
    <row r="3" spans="1:11">
      <c r="A3" s="4" t="s">
        <v>324</v>
      </c>
      <c r="F3" s="7" t="n">
        <v>1979000000</v>
      </c>
      <c r="H3" s="7" t="n">
        <v>4174000000</v>
      </c>
    </row>
    <row r="4" spans="1:11">
      <c r="A4" s="4" t="s">
        <v>72</v>
      </c>
      <c r="F4" s="5" t="n">
        <v>11828000000</v>
      </c>
      <c r="K4" s="7" t="n">
        <v>10586000000</v>
      </c>
    </row>
    <row r="5" spans="1:11">
      <c r="A5" s="4" t="s">
        <v>325</v>
      </c>
      <c r="F5" s="5" t="n">
        <v>155000000</v>
      </c>
      <c r="H5" s="5" t="n">
        <v>-113000000</v>
      </c>
    </row>
    <row r="6" spans="1:11">
      <c r="A6" s="4" t="s">
        <v>326</v>
      </c>
    </row>
    <row r="7" spans="1:11">
      <c r="A7" s="3" t="s">
        <v>323</v>
      </c>
    </row>
    <row r="8" spans="1:11">
      <c r="A8" s="4" t="s">
        <v>324</v>
      </c>
      <c r="C8" s="7" t="n">
        <v>1300000000</v>
      </c>
    </row>
    <row r="9" spans="1:11">
      <c r="A9" s="4" t="s">
        <v>327</v>
      </c>
      <c r="C9" s="5" t="n">
        <v>52000000</v>
      </c>
    </row>
    <row r="10" spans="1:11">
      <c r="A10" s="4" t="s">
        <v>328</v>
      </c>
      <c r="C10" s="5" t="n">
        <v>7000000</v>
      </c>
    </row>
    <row r="11" spans="1:11">
      <c r="A11" s="4" t="s">
        <v>72</v>
      </c>
      <c r="C11" s="5" t="n">
        <v>870000000</v>
      </c>
    </row>
    <row r="12" spans="1:11">
      <c r="A12" s="4" t="s">
        <v>329</v>
      </c>
      <c r="C12" s="7" t="n">
        <v>487000000</v>
      </c>
    </row>
    <row r="13" spans="1:11">
      <c r="A13" s="4" t="s">
        <v>330</v>
      </c>
    </row>
    <row r="14" spans="1:11">
      <c r="A14" s="3" t="s">
        <v>323</v>
      </c>
    </row>
    <row r="15" spans="1:11">
      <c r="A15" s="4" t="s">
        <v>324</v>
      </c>
      <c r="F15" s="5" t="n">
        <v>480000000</v>
      </c>
    </row>
    <row r="16" spans="1:11">
      <c r="A16" s="4" t="s">
        <v>72</v>
      </c>
      <c r="F16" s="5" t="n">
        <v>235000000</v>
      </c>
    </row>
    <row r="17" spans="1:11">
      <c r="A17" s="4" t="s">
        <v>329</v>
      </c>
      <c r="F17" s="7" t="n">
        <v>118000000</v>
      </c>
    </row>
    <row r="18" spans="1:11">
      <c r="A18" s="4" t="s">
        <v>331</v>
      </c>
    </row>
    <row r="19" spans="1:11">
      <c r="A19" s="3" t="s">
        <v>323</v>
      </c>
    </row>
    <row r="20" spans="1:11">
      <c r="A20" s="4" t="s">
        <v>332</v>
      </c>
      <c r="F20" s="5" t="n">
        <v>375</v>
      </c>
      <c r="G20" s="5" t="n">
        <v>375</v>
      </c>
    </row>
    <row r="21" spans="1:11">
      <c r="A21" s="4" t="s">
        <v>333</v>
      </c>
    </row>
    <row r="22" spans="1:11">
      <c r="A22" s="3" t="s">
        <v>323</v>
      </c>
    </row>
    <row r="23" spans="1:11">
      <c r="A23" s="4" t="s">
        <v>324</v>
      </c>
      <c r="D23" s="7" t="n">
        <v>2100000000</v>
      </c>
      <c r="E23" s="10" t="n">
        <v>2900</v>
      </c>
    </row>
    <row r="24" spans="1:11">
      <c r="A24" s="4" t="s">
        <v>327</v>
      </c>
      <c r="F24" s="7" t="n">
        <v>560000000</v>
      </c>
    </row>
    <row r="25" spans="1:11">
      <c r="A25" s="4" t="s">
        <v>328</v>
      </c>
      <c r="F25" s="7" t="n">
        <v>210000000</v>
      </c>
    </row>
    <row r="26" spans="1:11">
      <c r="A26" s="4" t="s">
        <v>72</v>
      </c>
      <c r="D26" s="5" t="n">
        <v>948000000</v>
      </c>
    </row>
    <row r="27" spans="1:11">
      <c r="A27" s="4" t="s">
        <v>329</v>
      </c>
      <c r="D27" s="7" t="n">
        <v>872000000</v>
      </c>
    </row>
    <row r="28" spans="1:11">
      <c r="A28" s="4" t="s">
        <v>334</v>
      </c>
      <c r="D28" s="5" t="n">
        <v>450</v>
      </c>
    </row>
    <row r="29" spans="1:11">
      <c r="A29" s="4" t="s">
        <v>335</v>
      </c>
      <c r="F29" s="5" t="n">
        <v>27</v>
      </c>
      <c r="G29" s="5" t="n">
        <v>27</v>
      </c>
    </row>
    <row r="30" spans="1:11">
      <c r="A30" s="4" t="s">
        <v>325</v>
      </c>
      <c r="F30" s="7" t="n">
        <v>0</v>
      </c>
    </row>
    <row r="31" spans="1:11">
      <c r="A31" s="4" t="s">
        <v>336</v>
      </c>
    </row>
    <row r="32" spans="1:11">
      <c r="A32" s="3" t="s">
        <v>323</v>
      </c>
    </row>
    <row r="33" spans="1:11">
      <c r="A33" s="4" t="s">
        <v>324</v>
      </c>
      <c r="H33" s="7" t="n">
        <v>2000000000</v>
      </c>
    </row>
    <row r="34" spans="1:11">
      <c r="A34" s="4" t="s">
        <v>337</v>
      </c>
    </row>
    <row r="35" spans="1:11">
      <c r="A35" s="3" t="s">
        <v>323</v>
      </c>
    </row>
    <row r="36" spans="1:11">
      <c r="A36" s="4" t="s">
        <v>338</v>
      </c>
      <c r="I36" s="7" t="n">
        <v>160000000</v>
      </c>
    </row>
    <row r="37" spans="1:11">
      <c r="A37" s="4" t="s">
        <v>339</v>
      </c>
    </row>
    <row r="38" spans="1:11">
      <c r="A38" s="3" t="s">
        <v>323</v>
      </c>
    </row>
    <row r="39" spans="1:11">
      <c r="A39" s="4" t="s">
        <v>340</v>
      </c>
      <c r="C39" s="4" t="s">
        <v>341</v>
      </c>
    </row>
    <row r="40" spans="1:11">
      <c r="A40" s="4" t="s">
        <v>342</v>
      </c>
    </row>
    <row r="41" spans="1:11">
      <c r="A41" s="3" t="s">
        <v>323</v>
      </c>
    </row>
    <row r="42" spans="1:11">
      <c r="A42" s="4" t="s">
        <v>340</v>
      </c>
      <c r="D42" s="4" t="s">
        <v>343</v>
      </c>
      <c r="E42" s="4" t="s">
        <v>343</v>
      </c>
    </row>
    <row r="43" spans="1:11">
      <c r="A43" s="4" t="s">
        <v>344</v>
      </c>
    </row>
    <row r="44" spans="1:11">
      <c r="A44" s="3" t="s">
        <v>323</v>
      </c>
    </row>
    <row r="45" spans="1:11">
      <c r="A45" s="4" t="s">
        <v>340</v>
      </c>
      <c r="D45" s="4" t="s">
        <v>343</v>
      </c>
      <c r="E45" s="4" t="s">
        <v>343</v>
      </c>
    </row>
    <row r="46" spans="1:11">
      <c r="A46" s="4" t="s">
        <v>345</v>
      </c>
    </row>
    <row r="47" spans="1:11">
      <c r="A47" s="3" t="s">
        <v>323</v>
      </c>
    </row>
    <row r="48" spans="1:11">
      <c r="A48" s="4" t="s">
        <v>338</v>
      </c>
      <c r="C48" s="7" t="n">
        <v>113000000</v>
      </c>
    </row>
    <row r="49" spans="1:11">
      <c r="A49" s="4" t="s">
        <v>346</v>
      </c>
    </row>
    <row r="50" spans="1:11">
      <c r="A50" s="3" t="s">
        <v>323</v>
      </c>
    </row>
    <row r="51" spans="1:11">
      <c r="A51" s="4" t="s">
        <v>347</v>
      </c>
      <c r="F51" s="5" t="n">
        <v>94000000</v>
      </c>
      <c r="J51" s="10" t="n">
        <v>116</v>
      </c>
    </row>
    <row r="52" spans="1:11">
      <c r="A52" s="4" t="s">
        <v>348</v>
      </c>
    </row>
    <row r="53" spans="1:11">
      <c r="A53" s="3" t="s">
        <v>323</v>
      </c>
    </row>
    <row r="54" spans="1:11">
      <c r="A54" s="4" t="s">
        <v>349</v>
      </c>
      <c r="F54" s="7" t="n">
        <v>119000000</v>
      </c>
      <c r="G54" s="10" t="n">
        <v>147</v>
      </c>
    </row>
    <row r="55" spans="1:11">
      <c r="A55" s="4" t="s">
        <v>350</v>
      </c>
    </row>
    <row r="56" spans="1:11">
      <c r="A56" s="3" t="s">
        <v>323</v>
      </c>
    </row>
    <row r="57" spans="1:11">
      <c r="A57" s="4" t="s">
        <v>324</v>
      </c>
      <c r="B57" s="7" t="n">
        <v>72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2</v>
      </c>
    </row>
    <row r="2" spans="1:2">
      <c r="B2" s="2" t="s">
        <v>352</v>
      </c>
    </row>
    <row r="3" spans="1:2">
      <c r="A3" s="3" t="s">
        <v>302</v>
      </c>
    </row>
    <row r="4" spans="1:2">
      <c r="A4" s="4" t="s">
        <v>353</v>
      </c>
      <c r="B4" s="7" t="n">
        <v>113</v>
      </c>
    </row>
    <row r="5" spans="1:2">
      <c r="A5" s="4" t="s">
        <v>354</v>
      </c>
      <c r="B5" s="7"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64</v>
      </c>
    </row>
    <row r="2" spans="1:3">
      <c r="A2" s="3" t="s">
        <v>65</v>
      </c>
    </row>
    <row r="3" spans="1:3">
      <c r="A3" s="4" t="s">
        <v>66</v>
      </c>
      <c r="B3" s="7" t="n">
        <v>2619</v>
      </c>
      <c r="C3" s="7" t="n">
        <v>2783</v>
      </c>
    </row>
    <row r="4" spans="1:3">
      <c r="A4" s="4" t="s">
        <v>67</v>
      </c>
      <c r="B4" s="5" t="n">
        <v>20015</v>
      </c>
      <c r="C4" s="5" t="n">
        <v>18215</v>
      </c>
    </row>
    <row r="5" spans="1:3">
      <c r="A5" s="4" t="s">
        <v>68</v>
      </c>
      <c r="B5" s="5" t="n">
        <v>17103</v>
      </c>
      <c r="C5" s="5" t="n">
        <v>15278</v>
      </c>
    </row>
    <row r="6" spans="1:3">
      <c r="A6" s="4" t="s">
        <v>69</v>
      </c>
      <c r="B6" s="5" t="n">
        <v>458</v>
      </c>
      <c r="C6" s="5" t="n">
        <v>672</v>
      </c>
    </row>
    <row r="7" spans="1:3">
      <c r="A7" s="4" t="s">
        <v>70</v>
      </c>
      <c r="B7" s="5" t="n">
        <v>40195</v>
      </c>
      <c r="C7" s="5" t="n">
        <v>36948</v>
      </c>
    </row>
    <row r="8" spans="1:3">
      <c r="A8" s="4" t="s">
        <v>71</v>
      </c>
      <c r="B8" s="5" t="n">
        <v>2401</v>
      </c>
      <c r="C8" s="5" t="n">
        <v>2292</v>
      </c>
    </row>
    <row r="9" spans="1:3">
      <c r="A9" s="4" t="s">
        <v>72</v>
      </c>
      <c r="B9" s="5" t="n">
        <v>11828</v>
      </c>
      <c r="C9" s="5" t="n">
        <v>10586</v>
      </c>
    </row>
    <row r="10" spans="1:3">
      <c r="A10" s="4" t="s">
        <v>73</v>
      </c>
      <c r="B10" s="5" t="n">
        <v>4094</v>
      </c>
      <c r="C10" s="5" t="n">
        <v>3665</v>
      </c>
    </row>
    <row r="11" spans="1:3">
      <c r="A11" s="4" t="s">
        <v>74</v>
      </c>
      <c r="B11" s="5" t="n">
        <v>3704</v>
      </c>
      <c r="C11" s="5" t="n">
        <v>4063</v>
      </c>
    </row>
    <row r="12" spans="1:3">
      <c r="A12" s="4" t="s">
        <v>75</v>
      </c>
      <c r="B12" s="5" t="n">
        <v>1991</v>
      </c>
      <c r="C12" s="5" t="n">
        <v>3415</v>
      </c>
    </row>
    <row r="13" spans="1:3">
      <c r="A13" s="4" t="s">
        <v>76</v>
      </c>
      <c r="B13" s="5" t="n">
        <v>64213</v>
      </c>
      <c r="C13" s="5" t="n">
        <v>60969</v>
      </c>
    </row>
    <row r="14" spans="1:3">
      <c r="A14" s="3" t="s">
        <v>77</v>
      </c>
    </row>
    <row r="15" spans="1:3">
      <c r="A15" s="4" t="s">
        <v>78</v>
      </c>
      <c r="B15" s="5" t="n">
        <v>33009</v>
      </c>
      <c r="C15" s="5" t="n">
        <v>31022</v>
      </c>
    </row>
    <row r="16" spans="1:3">
      <c r="A16" s="4" t="s">
        <v>79</v>
      </c>
      <c r="B16" s="5" t="n">
        <v>749</v>
      </c>
      <c r="C16" s="5" t="n">
        <v>183</v>
      </c>
    </row>
    <row r="17" spans="1:3">
      <c r="A17" s="4" t="s">
        <v>80</v>
      </c>
      <c r="B17" s="5" t="n">
        <v>68</v>
      </c>
      <c r="C17" s="5" t="n">
        <v>346</v>
      </c>
    </row>
    <row r="18" spans="1:3">
      <c r="A18" s="4" t="s">
        <v>81</v>
      </c>
      <c r="B18" s="5" t="n">
        <v>531</v>
      </c>
      <c r="C18" s="5" t="n">
        <v>1057</v>
      </c>
    </row>
    <row r="19" spans="1:3">
      <c r="A19" s="4" t="s">
        <v>82</v>
      </c>
      <c r="B19" s="5" t="n">
        <v>3295</v>
      </c>
      <c r="C19" s="5" t="n">
        <v>3004</v>
      </c>
    </row>
    <row r="20" spans="1:3">
      <c r="A20" s="4" t="s">
        <v>83</v>
      </c>
      <c r="B20" s="5" t="n">
        <v>37652</v>
      </c>
      <c r="C20" s="5" t="n">
        <v>35612</v>
      </c>
    </row>
    <row r="21" spans="1:3">
      <c r="A21" s="4" t="s">
        <v>84</v>
      </c>
      <c r="B21" s="5" t="n">
        <v>7514</v>
      </c>
      <c r="C21" s="5" t="n">
        <v>7305</v>
      </c>
    </row>
    <row r="22" spans="1:3">
      <c r="A22" s="4" t="s">
        <v>85</v>
      </c>
      <c r="B22" s="5" t="n">
        <v>2833</v>
      </c>
      <c r="C22" s="5" t="n">
        <v>3678</v>
      </c>
    </row>
    <row r="23" spans="1:3">
      <c r="A23" s="4" t="s">
        <v>86</v>
      </c>
      <c r="B23" s="5" t="n">
        <v>2807</v>
      </c>
      <c r="C23" s="5" t="n">
        <v>1774</v>
      </c>
    </row>
    <row r="24" spans="1:3">
      <c r="A24" s="4" t="s">
        <v>87</v>
      </c>
      <c r="B24" s="5" t="n">
        <v>1435</v>
      </c>
      <c r="C24" s="5" t="n">
        <v>1327</v>
      </c>
    </row>
    <row r="25" spans="1:3">
      <c r="A25" s="3" t="s">
        <v>88</v>
      </c>
    </row>
    <row r="26" spans="1:3">
      <c r="A26" s="4" t="s">
        <v>89</v>
      </c>
      <c r="B26" s="5" t="n">
        <v>0</v>
      </c>
      <c r="C26" s="5" t="n">
        <v>0</v>
      </c>
    </row>
    <row r="27" spans="1:3">
      <c r="A27" s="4" t="s">
        <v>90</v>
      </c>
      <c r="B27" s="5" t="n">
        <v>3</v>
      </c>
      <c r="C27" s="5" t="n">
        <v>3</v>
      </c>
    </row>
    <row r="28" spans="1:3">
      <c r="A28" s="4" t="s">
        <v>91</v>
      </c>
      <c r="B28" s="5" t="n">
        <v>6253</v>
      </c>
      <c r="C28" s="5" t="n">
        <v>6028</v>
      </c>
    </row>
    <row r="29" spans="1:3">
      <c r="A29" s="4" t="s">
        <v>92</v>
      </c>
      <c r="B29" s="5" t="n">
        <v>14202</v>
      </c>
      <c r="C29" s="5" t="n">
        <v>13189</v>
      </c>
    </row>
    <row r="30" spans="1:3">
      <c r="A30" s="4" t="s">
        <v>93</v>
      </c>
      <c r="B30" s="5" t="n">
        <v>-1726</v>
      </c>
      <c r="C30" s="5" t="n">
        <v>-2141</v>
      </c>
    </row>
    <row r="31" spans="1:3">
      <c r="A31" s="4" t="s">
        <v>94</v>
      </c>
      <c r="B31" s="5" t="n">
        <v>-1</v>
      </c>
      <c r="C31" s="5" t="n">
        <v>-2</v>
      </c>
    </row>
    <row r="32" spans="1:3">
      <c r="A32" s="4" t="s">
        <v>95</v>
      </c>
      <c r="B32" s="5" t="n">
        <v>-6997</v>
      </c>
      <c r="C32" s="5" t="n">
        <v>-5982</v>
      </c>
    </row>
    <row r="33" spans="1:3">
      <c r="A33" s="4" t="s">
        <v>96</v>
      </c>
      <c r="B33" s="5" t="n">
        <v>11734</v>
      </c>
      <c r="C33" s="5" t="n">
        <v>11095</v>
      </c>
    </row>
    <row r="34" spans="1:3">
      <c r="A34" s="4" t="s">
        <v>97</v>
      </c>
      <c r="B34" s="5" t="n">
        <v>238</v>
      </c>
      <c r="C34" s="5" t="n">
        <v>178</v>
      </c>
    </row>
    <row r="35" spans="1:3">
      <c r="A35" s="4" t="s">
        <v>98</v>
      </c>
      <c r="B35" s="5" t="n">
        <v>11972</v>
      </c>
      <c r="C35" s="5" t="n">
        <v>11273</v>
      </c>
    </row>
    <row r="36" spans="1:3">
      <c r="A36" s="4" t="s">
        <v>99</v>
      </c>
      <c r="B36" s="7" t="n">
        <v>64213</v>
      </c>
      <c r="C36" s="7" t="n">
        <v>60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5</v>
      </c>
      <c r="B1" s="2" t="s">
        <v>22</v>
      </c>
      <c r="E1" s="2" t="s">
        <v>1</v>
      </c>
      <c r="G1" s="2" t="s">
        <v>258</v>
      </c>
    </row>
    <row r="2" spans="1:7">
      <c r="B2" s="2" t="s">
        <v>23</v>
      </c>
      <c r="C2" s="2" t="s">
        <v>24</v>
      </c>
      <c r="D2" s="2" t="s">
        <v>260</v>
      </c>
      <c r="E2" s="2" t="s">
        <v>23</v>
      </c>
      <c r="F2" s="2" t="s">
        <v>24</v>
      </c>
      <c r="G2" s="2" t="s">
        <v>237</v>
      </c>
    </row>
    <row r="3" spans="1:7">
      <c r="A3" s="3" t="s">
        <v>356</v>
      </c>
    </row>
    <row r="4" spans="1:7">
      <c r="A4" s="4" t="s">
        <v>357</v>
      </c>
      <c r="B4" s="4" t="s">
        <v>358</v>
      </c>
      <c r="C4" s="4" t="s">
        <v>359</v>
      </c>
      <c r="E4" s="4" t="s">
        <v>360</v>
      </c>
      <c r="F4" s="4" t="s">
        <v>361</v>
      </c>
    </row>
    <row r="5" spans="1:7">
      <c r="A5" s="4" t="s">
        <v>362</v>
      </c>
      <c r="B5" s="7" t="n">
        <v>-263</v>
      </c>
      <c r="C5" s="7" t="n">
        <v>131</v>
      </c>
      <c r="E5" s="7" t="n">
        <v>-46</v>
      </c>
      <c r="F5" s="7" t="n">
        <v>570</v>
      </c>
    </row>
    <row r="6" spans="1:7">
      <c r="A6" s="4" t="s">
        <v>363</v>
      </c>
      <c r="B6" s="5" t="n">
        <v>-424</v>
      </c>
      <c r="C6" s="5" t="n">
        <v>-12</v>
      </c>
      <c r="E6" s="5" t="n">
        <v>-420</v>
      </c>
      <c r="F6" s="5" t="n">
        <v>-69</v>
      </c>
    </row>
    <row r="7" spans="1:7">
      <c r="A7" s="4" t="s">
        <v>364</v>
      </c>
      <c r="B7" s="5" t="n">
        <v>370</v>
      </c>
    </row>
    <row r="8" spans="1:7">
      <c r="A8" s="4" t="s">
        <v>365</v>
      </c>
      <c r="B8" s="5" t="n">
        <v>54</v>
      </c>
    </row>
    <row r="9" spans="1:7">
      <c r="A9" s="4" t="s">
        <v>366</v>
      </c>
      <c r="F9" s="5" t="n">
        <v>47</v>
      </c>
    </row>
    <row r="10" spans="1:7">
      <c r="A10" s="4" t="s">
        <v>262</v>
      </c>
      <c r="B10" s="5" t="n">
        <v>0</v>
      </c>
      <c r="C10" s="5" t="n">
        <v>0</v>
      </c>
      <c r="E10" s="5" t="n">
        <v>350</v>
      </c>
      <c r="F10" s="7" t="n">
        <v>290</v>
      </c>
    </row>
    <row r="11" spans="1:7">
      <c r="A11" s="4" t="s">
        <v>367</v>
      </c>
      <c r="B11" s="5" t="n">
        <v>944</v>
      </c>
      <c r="E11" s="5" t="n">
        <v>944</v>
      </c>
    </row>
    <row r="12" spans="1:7">
      <c r="A12" s="4" t="s">
        <v>368</v>
      </c>
      <c r="B12" s="5" t="n">
        <v>833</v>
      </c>
      <c r="E12" s="5" t="n">
        <v>833</v>
      </c>
    </row>
    <row r="13" spans="1:7">
      <c r="A13" s="4" t="s">
        <v>369</v>
      </c>
      <c r="B13" s="5" t="n">
        <v>1260</v>
      </c>
    </row>
    <row r="14" spans="1:7">
      <c r="A14" s="4" t="s">
        <v>370</v>
      </c>
      <c r="B14" s="5" t="n">
        <v>434</v>
      </c>
    </row>
    <row r="15" spans="1:7">
      <c r="A15" s="4" t="s">
        <v>371</v>
      </c>
      <c r="B15" s="7" t="n">
        <v>452</v>
      </c>
    </row>
    <row r="16" spans="1:7">
      <c r="A16" s="4" t="s">
        <v>305</v>
      </c>
    </row>
    <row r="17" spans="1:7">
      <c r="A17" s="3" t="s">
        <v>356</v>
      </c>
    </row>
    <row r="18" spans="1:7">
      <c r="A18" s="4" t="s">
        <v>262</v>
      </c>
      <c r="E18" s="5" t="n">
        <v>350</v>
      </c>
    </row>
    <row r="19" spans="1:7">
      <c r="A19" s="4" t="s">
        <v>263</v>
      </c>
    </row>
    <row r="20" spans="1:7">
      <c r="A20" s="3" t="s">
        <v>356</v>
      </c>
    </row>
    <row r="21" spans="1:7">
      <c r="A21" s="4" t="s">
        <v>262</v>
      </c>
      <c r="E21" s="7" t="n">
        <v>0</v>
      </c>
    </row>
    <row r="22" spans="1:7">
      <c r="A22" s="4" t="s">
        <v>271</v>
      </c>
    </row>
    <row r="23" spans="1:7">
      <c r="A23" s="3" t="s">
        <v>356</v>
      </c>
    </row>
    <row r="24" spans="1:7">
      <c r="A24" s="4" t="s">
        <v>262</v>
      </c>
      <c r="C24" s="5" t="n">
        <v>290</v>
      </c>
      <c r="D24" s="7" t="n">
        <v>290</v>
      </c>
    </row>
    <row r="25" spans="1:7">
      <c r="A25" s="4" t="s">
        <v>372</v>
      </c>
      <c r="C25" s="7" t="n">
        <v>269</v>
      </c>
    </row>
    <row r="26" spans="1:7">
      <c r="A26" s="4" t="s">
        <v>373</v>
      </c>
    </row>
    <row r="27" spans="1:7">
      <c r="A27" s="3" t="s">
        <v>356</v>
      </c>
    </row>
    <row r="28" spans="1:7">
      <c r="A28" s="4" t="s">
        <v>374</v>
      </c>
      <c r="G28" s="4" t="s">
        <v>37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7"/>
    <col customWidth="1" max="6" min="6" width="21"/>
    <col customWidth="1" max="7" min="7" width="21"/>
    <col customWidth="1" max="8" min="8" width="21"/>
    <col customWidth="1" max="9" min="9" width="21"/>
  </cols>
  <sheetData>
    <row r="1" spans="1:9">
      <c r="A1" s="1" t="s">
        <v>376</v>
      </c>
      <c r="B1" s="2" t="s">
        <v>22</v>
      </c>
      <c r="D1" s="2" t="s">
        <v>1</v>
      </c>
    </row>
    <row r="2" spans="1:9">
      <c r="B2" s="2" t="s">
        <v>290</v>
      </c>
      <c r="C2" s="2" t="s">
        <v>319</v>
      </c>
      <c r="D2" s="2" t="s">
        <v>377</v>
      </c>
      <c r="E2" s="2" t="s">
        <v>378</v>
      </c>
      <c r="F2" s="2" t="s">
        <v>319</v>
      </c>
      <c r="G2" s="2" t="s">
        <v>290</v>
      </c>
      <c r="H2" s="2" t="s">
        <v>322</v>
      </c>
      <c r="I2" s="2" t="s">
        <v>379</v>
      </c>
    </row>
    <row r="3" spans="1:9">
      <c r="A3" s="3" t="s">
        <v>380</v>
      </c>
    </row>
    <row r="4" spans="1:9">
      <c r="A4" s="4" t="s">
        <v>381</v>
      </c>
      <c r="D4" s="11" t="n">
        <v>22.99</v>
      </c>
    </row>
    <row r="5" spans="1:9">
      <c r="A5" s="4" t="s">
        <v>382</v>
      </c>
      <c r="G5" s="4" t="s">
        <v>383</v>
      </c>
    </row>
    <row r="6" spans="1:9">
      <c r="A6" s="4" t="s">
        <v>384</v>
      </c>
      <c r="E6" s="7" t="n">
        <v>50</v>
      </c>
    </row>
    <row r="7" spans="1:9">
      <c r="A7" s="4" t="s">
        <v>385</v>
      </c>
      <c r="E7" s="12" t="n">
        <v>1.9</v>
      </c>
    </row>
    <row r="8" spans="1:9">
      <c r="A8" s="4" t="s">
        <v>386</v>
      </c>
      <c r="G8" s="7" t="n">
        <v>1435</v>
      </c>
      <c r="H8" s="7" t="n">
        <v>1327</v>
      </c>
    </row>
    <row r="9" spans="1:9">
      <c r="A9" s="4" t="s">
        <v>387</v>
      </c>
      <c r="G9" s="7" t="n">
        <v>1310</v>
      </c>
      <c r="H9" s="7" t="n">
        <v>1210</v>
      </c>
    </row>
    <row r="10" spans="1:9">
      <c r="A10" s="4" t="s">
        <v>388</v>
      </c>
      <c r="G10" s="4" t="s">
        <v>389</v>
      </c>
      <c r="H10" s="4" t="s">
        <v>390</v>
      </c>
    </row>
    <row r="11" spans="1:9">
      <c r="A11" s="4" t="s">
        <v>97</v>
      </c>
      <c r="G11" s="7" t="n">
        <v>238</v>
      </c>
      <c r="H11" s="7" t="n">
        <v>178</v>
      </c>
    </row>
    <row r="12" spans="1:9">
      <c r="A12" s="4" t="s">
        <v>391</v>
      </c>
      <c r="B12" s="7" t="n">
        <v>58</v>
      </c>
      <c r="C12" s="7" t="n">
        <v>13</v>
      </c>
      <c r="E12" s="7" t="n">
        <v>169</v>
      </c>
      <c r="F12" s="7" t="n">
        <v>48</v>
      </c>
    </row>
    <row r="13" spans="1:9">
      <c r="A13" s="4" t="s">
        <v>392</v>
      </c>
      <c r="E13" s="5" t="n">
        <v>1216</v>
      </c>
    </row>
    <row r="14" spans="1:9">
      <c r="A14" s="4" t="s">
        <v>393</v>
      </c>
    </row>
    <row r="15" spans="1:9">
      <c r="A15" s="3" t="s">
        <v>380</v>
      </c>
    </row>
    <row r="16" spans="1:9">
      <c r="A16" s="4" t="s">
        <v>394</v>
      </c>
      <c r="D16" s="11" t="n">
        <v>0.83</v>
      </c>
    </row>
    <row r="17" spans="1:9">
      <c r="A17" s="4" t="s">
        <v>395</v>
      </c>
    </row>
    <row r="18" spans="1:9">
      <c r="A18" s="3" t="s">
        <v>380</v>
      </c>
    </row>
    <row r="19" spans="1:9">
      <c r="A19" s="4" t="s">
        <v>396</v>
      </c>
      <c r="E19" s="5" t="n">
        <v>0</v>
      </c>
    </row>
    <row r="20" spans="1:9">
      <c r="A20" s="4" t="s">
        <v>97</v>
      </c>
      <c r="C20" s="5" t="n">
        <v>160</v>
      </c>
      <c r="F20" s="5" t="n">
        <v>160</v>
      </c>
      <c r="G20" s="5" t="n">
        <v>238</v>
      </c>
      <c r="H20" s="5" t="n">
        <v>178</v>
      </c>
      <c r="I20" s="7" t="n">
        <v>84</v>
      </c>
    </row>
    <row r="21" spans="1:9">
      <c r="A21" s="4" t="s">
        <v>391</v>
      </c>
      <c r="B21" s="5" t="n">
        <v>46</v>
      </c>
      <c r="C21" s="5" t="n">
        <v>3</v>
      </c>
      <c r="E21" s="5" t="n">
        <v>137</v>
      </c>
      <c r="F21" s="5" t="n">
        <v>15</v>
      </c>
    </row>
    <row r="22" spans="1:9">
      <c r="A22" s="4" t="s">
        <v>397</v>
      </c>
    </row>
    <row r="23" spans="1:9">
      <c r="A23" s="3" t="s">
        <v>380</v>
      </c>
    </row>
    <row r="24" spans="1:9">
      <c r="A24" s="4" t="s">
        <v>396</v>
      </c>
      <c r="E24" s="5" t="n">
        <v>53</v>
      </c>
    </row>
    <row r="25" spans="1:9">
      <c r="A25" s="4" t="s">
        <v>386</v>
      </c>
      <c r="C25" s="5" t="n">
        <v>1311</v>
      </c>
      <c r="F25" s="5" t="n">
        <v>1311</v>
      </c>
      <c r="G25" s="7" t="n">
        <v>1435</v>
      </c>
      <c r="H25" s="7" t="n">
        <v>1327</v>
      </c>
      <c r="I25" s="7" t="n">
        <v>1406</v>
      </c>
    </row>
    <row r="26" spans="1:9">
      <c r="A26" s="4" t="s">
        <v>391</v>
      </c>
      <c r="E26" s="5" t="n">
        <v>32</v>
      </c>
      <c r="F26" s="5" t="n">
        <v>33</v>
      </c>
    </row>
    <row r="27" spans="1:9">
      <c r="A27" s="4" t="s">
        <v>398</v>
      </c>
    </row>
    <row r="28" spans="1:9">
      <c r="A28" s="3" t="s">
        <v>380</v>
      </c>
    </row>
    <row r="29" spans="1:9">
      <c r="A29" s="4" t="s">
        <v>391</v>
      </c>
      <c r="B29" s="7" t="n">
        <v>12</v>
      </c>
      <c r="C29" s="7" t="n">
        <v>10</v>
      </c>
      <c r="E29" s="5" t="n">
        <v>32</v>
      </c>
      <c r="F29" s="7" t="n">
        <v>33</v>
      </c>
    </row>
    <row r="30" spans="1:9">
      <c r="A30" s="4" t="s">
        <v>91</v>
      </c>
    </row>
    <row r="31" spans="1:9">
      <c r="A31" s="3" t="s">
        <v>380</v>
      </c>
    </row>
    <row r="32" spans="1:9">
      <c r="A32" s="4" t="s">
        <v>399</v>
      </c>
      <c r="E32" s="7" t="n">
        <v>3</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2</v>
      </c>
      <c r="D1" s="2" t="s">
        <v>1</v>
      </c>
    </row>
    <row r="2" spans="1:5">
      <c r="B2" s="2" t="s">
        <v>23</v>
      </c>
      <c r="C2" s="2" t="s">
        <v>24</v>
      </c>
      <c r="D2" s="2" t="s">
        <v>23</v>
      </c>
      <c r="E2" s="2" t="s">
        <v>24</v>
      </c>
    </row>
    <row r="3" spans="1:5">
      <c r="A3" s="3" t="s">
        <v>401</v>
      </c>
    </row>
    <row r="4" spans="1:5">
      <c r="A4" s="4" t="s">
        <v>402</v>
      </c>
      <c r="D4" s="7" t="n">
        <v>178</v>
      </c>
    </row>
    <row r="5" spans="1:5">
      <c r="A5" s="4" t="s">
        <v>391</v>
      </c>
      <c r="B5" s="7" t="n">
        <v>58</v>
      </c>
      <c r="C5" s="7" t="n">
        <v>13</v>
      </c>
      <c r="D5" s="5" t="n">
        <v>169</v>
      </c>
      <c r="E5" s="7" t="n">
        <v>48</v>
      </c>
    </row>
    <row r="6" spans="1:5">
      <c r="A6" s="4" t="s">
        <v>403</v>
      </c>
      <c r="B6" s="5" t="n">
        <v>12</v>
      </c>
      <c r="D6" s="5" t="n">
        <v>161</v>
      </c>
    </row>
    <row r="7" spans="1:5">
      <c r="A7" s="4" t="s">
        <v>404</v>
      </c>
      <c r="B7" s="5" t="n">
        <v>238</v>
      </c>
      <c r="D7" s="5" t="n">
        <v>238</v>
      </c>
    </row>
    <row r="8" spans="1:5">
      <c r="A8" s="3" t="s">
        <v>87</v>
      </c>
    </row>
    <row r="9" spans="1:5">
      <c r="A9" s="4" t="s">
        <v>402</v>
      </c>
      <c r="D9" s="5" t="n">
        <v>1327</v>
      </c>
    </row>
    <row r="10" spans="1:5">
      <c r="A10" s="4" t="s">
        <v>403</v>
      </c>
      <c r="B10" s="5" t="n">
        <v>12</v>
      </c>
      <c r="D10" s="5" t="n">
        <v>161</v>
      </c>
    </row>
    <row r="11" spans="1:5">
      <c r="A11" s="4" t="s">
        <v>404</v>
      </c>
      <c r="B11" s="5" t="n">
        <v>1435</v>
      </c>
      <c r="D11" s="5" t="n">
        <v>1435</v>
      </c>
    </row>
    <row r="12" spans="1:5">
      <c r="A12" s="4" t="s">
        <v>395</v>
      </c>
    </row>
    <row r="13" spans="1:5">
      <c r="A13" s="3" t="s">
        <v>401</v>
      </c>
    </row>
    <row r="14" spans="1:5">
      <c r="A14" s="4" t="s">
        <v>402</v>
      </c>
      <c r="D14" s="5" t="n">
        <v>178</v>
      </c>
      <c r="E14" s="5" t="n">
        <v>84</v>
      </c>
    </row>
    <row r="15" spans="1:5">
      <c r="A15" s="4" t="s">
        <v>391</v>
      </c>
      <c r="B15" s="5" t="n">
        <v>46</v>
      </c>
      <c r="C15" s="5" t="n">
        <v>3</v>
      </c>
      <c r="D15" s="5" t="n">
        <v>137</v>
      </c>
      <c r="E15" s="5" t="n">
        <v>15</v>
      </c>
    </row>
    <row r="16" spans="1:5">
      <c r="A16" s="4" t="s">
        <v>403</v>
      </c>
      <c r="D16" s="5" t="n">
        <v>0</v>
      </c>
      <c r="E16" s="5" t="n">
        <v>0</v>
      </c>
    </row>
    <row r="17" spans="1:5">
      <c r="A17" s="4" t="s">
        <v>405</v>
      </c>
      <c r="D17" s="5" t="n">
        <v>-73</v>
      </c>
    </row>
    <row r="18" spans="1:5">
      <c r="A18" s="4" t="s">
        <v>406</v>
      </c>
      <c r="D18" s="5" t="n">
        <v>0</v>
      </c>
    </row>
    <row r="19" spans="1:5">
      <c r="A19" s="4" t="s">
        <v>407</v>
      </c>
      <c r="E19" s="5" t="n">
        <v>93</v>
      </c>
    </row>
    <row r="20" spans="1:5">
      <c r="A20" s="4" t="s">
        <v>94</v>
      </c>
      <c r="D20" s="5" t="n">
        <v>-4</v>
      </c>
      <c r="E20" s="5" t="n">
        <v>-32</v>
      </c>
    </row>
    <row r="21" spans="1:5">
      <c r="A21" s="4" t="s">
        <v>404</v>
      </c>
      <c r="B21" s="5" t="n">
        <v>238</v>
      </c>
      <c r="C21" s="5" t="n">
        <v>160</v>
      </c>
      <c r="D21" s="5" t="n">
        <v>238</v>
      </c>
      <c r="E21" s="5" t="n">
        <v>160</v>
      </c>
    </row>
    <row r="22" spans="1:5">
      <c r="A22" s="3" t="s">
        <v>87</v>
      </c>
    </row>
    <row r="23" spans="1:5">
      <c r="A23" s="4" t="s">
        <v>403</v>
      </c>
      <c r="D23" s="5" t="n">
        <v>0</v>
      </c>
      <c r="E23" s="5" t="n">
        <v>0</v>
      </c>
    </row>
    <row r="24" spans="1:5">
      <c r="A24" s="4" t="s">
        <v>406</v>
      </c>
      <c r="D24" s="5" t="n">
        <v>0</v>
      </c>
    </row>
    <row r="25" spans="1:5">
      <c r="A25" s="4" t="s">
        <v>407</v>
      </c>
      <c r="E25" s="5" t="n">
        <v>93</v>
      </c>
    </row>
    <row r="26" spans="1:5">
      <c r="A26" s="4" t="s">
        <v>94</v>
      </c>
      <c r="D26" s="5" t="n">
        <v>-4</v>
      </c>
      <c r="E26" s="5" t="n">
        <v>-32</v>
      </c>
    </row>
    <row r="27" spans="1:5">
      <c r="A27" s="4" t="s">
        <v>397</v>
      </c>
    </row>
    <row r="28" spans="1:5">
      <c r="A28" s="3" t="s">
        <v>401</v>
      </c>
    </row>
    <row r="29" spans="1:5">
      <c r="A29" s="4" t="s">
        <v>403</v>
      </c>
      <c r="D29" s="5" t="n">
        <v>161</v>
      </c>
      <c r="E29" s="5" t="n">
        <v>-95</v>
      </c>
    </row>
    <row r="30" spans="1:5">
      <c r="A30" s="4" t="s">
        <v>405</v>
      </c>
      <c r="D30" s="5" t="n">
        <v>0</v>
      </c>
    </row>
    <row r="31" spans="1:5">
      <c r="A31" s="4" t="s">
        <v>406</v>
      </c>
      <c r="D31" s="5" t="n">
        <v>-53</v>
      </c>
    </row>
    <row r="32" spans="1:5">
      <c r="A32" s="4" t="s">
        <v>407</v>
      </c>
      <c r="E32" s="5" t="n">
        <v>0</v>
      </c>
    </row>
    <row r="33" spans="1:5">
      <c r="A33" s="4" t="s">
        <v>94</v>
      </c>
      <c r="D33" s="5" t="n">
        <v>0</v>
      </c>
      <c r="E33" s="5" t="n">
        <v>0</v>
      </c>
    </row>
    <row r="34" spans="1:5">
      <c r="A34" s="3" t="s">
        <v>87</v>
      </c>
    </row>
    <row r="35" spans="1:5">
      <c r="A35" s="4" t="s">
        <v>402</v>
      </c>
      <c r="D35" s="5" t="n">
        <v>1327</v>
      </c>
      <c r="E35" s="5" t="n">
        <v>1406</v>
      </c>
    </row>
    <row r="36" spans="1:5">
      <c r="A36" s="4" t="s">
        <v>391</v>
      </c>
      <c r="D36" s="5" t="n">
        <v>32</v>
      </c>
      <c r="E36" s="5" t="n">
        <v>33</v>
      </c>
    </row>
    <row r="37" spans="1:5">
      <c r="A37" s="4" t="s">
        <v>403</v>
      </c>
      <c r="D37" s="5" t="n">
        <v>161</v>
      </c>
      <c r="E37" s="5" t="n">
        <v>-95</v>
      </c>
    </row>
    <row r="38" spans="1:5">
      <c r="A38" s="4" t="s">
        <v>408</v>
      </c>
      <c r="D38" s="5" t="n">
        <v>-32</v>
      </c>
      <c r="E38" s="5" t="n">
        <v>-33</v>
      </c>
    </row>
    <row r="39" spans="1:5">
      <c r="A39" s="4" t="s">
        <v>406</v>
      </c>
      <c r="D39" s="5" t="n">
        <v>-53</v>
      </c>
    </row>
    <row r="40" spans="1:5">
      <c r="A40" s="4" t="s">
        <v>407</v>
      </c>
      <c r="E40" s="5" t="n">
        <v>0</v>
      </c>
    </row>
    <row r="41" spans="1:5">
      <c r="A41" s="4" t="s">
        <v>94</v>
      </c>
      <c r="D41" s="5" t="n">
        <v>0</v>
      </c>
      <c r="E41" s="5" t="n">
        <v>0</v>
      </c>
    </row>
    <row r="42" spans="1:5">
      <c r="A42" s="4" t="s">
        <v>404</v>
      </c>
      <c r="B42" s="7" t="n">
        <v>1435</v>
      </c>
      <c r="C42" s="7" t="n">
        <v>1311</v>
      </c>
      <c r="D42" s="7" t="n">
        <v>1435</v>
      </c>
      <c r="E42" s="7" t="n">
        <v>13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2</v>
      </c>
      <c r="D1" s="2" t="s">
        <v>1</v>
      </c>
    </row>
    <row r="2" spans="1:5">
      <c r="B2" s="2" t="s">
        <v>23</v>
      </c>
      <c r="C2" s="2" t="s">
        <v>24</v>
      </c>
      <c r="D2" s="2" t="s">
        <v>23</v>
      </c>
      <c r="E2" s="2" t="s">
        <v>24</v>
      </c>
    </row>
    <row r="3" spans="1:5">
      <c r="A3" s="3" t="s">
        <v>171</v>
      </c>
    </row>
    <row r="4" spans="1:5">
      <c r="A4" s="4" t="s">
        <v>410</v>
      </c>
      <c r="B4" s="7" t="n">
        <v>960</v>
      </c>
      <c r="C4" s="7" t="n">
        <v>649</v>
      </c>
      <c r="D4" s="7" t="n">
        <v>1379</v>
      </c>
      <c r="E4" s="7" t="n">
        <v>1647</v>
      </c>
    </row>
    <row r="5" spans="1:5">
      <c r="A5" s="4" t="s">
        <v>391</v>
      </c>
      <c r="B5" s="5" t="n">
        <v>-58</v>
      </c>
      <c r="C5" s="5" t="n">
        <v>-13</v>
      </c>
      <c r="D5" s="5" t="n">
        <v>-169</v>
      </c>
      <c r="E5" s="5" t="n">
        <v>-48</v>
      </c>
    </row>
    <row r="6" spans="1:5">
      <c r="A6" s="4" t="s">
        <v>411</v>
      </c>
      <c r="B6" s="5" t="n">
        <v>902</v>
      </c>
      <c r="C6" s="5" t="n">
        <v>636</v>
      </c>
      <c r="D6" s="5" t="n">
        <v>1210</v>
      </c>
      <c r="E6" s="5" t="n">
        <v>1599</v>
      </c>
    </row>
    <row r="7" spans="1:5">
      <c r="A7" s="4" t="s">
        <v>412</v>
      </c>
      <c r="B7" s="5" t="n">
        <v>1</v>
      </c>
      <c r="C7" s="5" t="n">
        <v>-3</v>
      </c>
      <c r="D7" s="5" t="n">
        <v>3</v>
      </c>
      <c r="E7" s="5" t="n">
        <v>-117</v>
      </c>
    </row>
    <row r="8" spans="1:5">
      <c r="A8" s="4" t="s">
        <v>43</v>
      </c>
      <c r="B8" s="7" t="n">
        <v>903</v>
      </c>
      <c r="C8" s="7" t="n">
        <v>633</v>
      </c>
      <c r="D8" s="7" t="n">
        <v>1213</v>
      </c>
      <c r="E8" s="7" t="n">
        <v>1482</v>
      </c>
    </row>
    <row r="9" spans="1:5">
      <c r="A9" s="3" t="s">
        <v>413</v>
      </c>
    </row>
    <row r="10" spans="1:5">
      <c r="A10" s="4" t="s">
        <v>52</v>
      </c>
      <c r="B10" s="5" t="n">
        <v>207</v>
      </c>
      <c r="C10" s="5" t="n">
        <v>221</v>
      </c>
      <c r="D10" s="5" t="n">
        <v>209</v>
      </c>
      <c r="E10" s="5" t="n">
        <v>224</v>
      </c>
    </row>
    <row r="11" spans="1:5">
      <c r="A11" s="3" t="s">
        <v>414</v>
      </c>
    </row>
    <row r="12" spans="1:5">
      <c r="A12" s="4" t="s">
        <v>415</v>
      </c>
      <c r="B12" s="5" t="n">
        <v>0</v>
      </c>
      <c r="C12" s="5" t="n">
        <v>0</v>
      </c>
      <c r="D12" s="5" t="n">
        <v>0</v>
      </c>
      <c r="E12" s="5" t="n">
        <v>1</v>
      </c>
    </row>
    <row r="13" spans="1:5">
      <c r="A13" s="4" t="s">
        <v>416</v>
      </c>
      <c r="B13" s="5" t="n">
        <v>1</v>
      </c>
      <c r="C13" s="5" t="n">
        <v>1</v>
      </c>
      <c r="D13" s="5" t="n">
        <v>1</v>
      </c>
      <c r="E13" s="5" t="n">
        <v>1</v>
      </c>
    </row>
    <row r="14" spans="1:5">
      <c r="A14" s="4" t="s">
        <v>51</v>
      </c>
      <c r="B14" s="5" t="n">
        <v>208</v>
      </c>
      <c r="C14" s="5" t="n">
        <v>222</v>
      </c>
      <c r="D14" s="5" t="n">
        <v>210</v>
      </c>
      <c r="E14" s="5" t="n">
        <v>226</v>
      </c>
    </row>
    <row r="15" spans="1:5">
      <c r="A15" s="3" t="s">
        <v>44</v>
      </c>
    </row>
    <row r="16" spans="1:5">
      <c r="A16" s="4" t="s">
        <v>45</v>
      </c>
      <c r="B16" s="8" t="n">
        <v>4.32</v>
      </c>
      <c r="C16" s="8" t="n">
        <v>2.86</v>
      </c>
      <c r="D16" s="8" t="n">
        <v>5.75</v>
      </c>
      <c r="E16" s="8" t="n">
        <v>7.07</v>
      </c>
    </row>
    <row r="17" spans="1:5">
      <c r="A17" s="4" t="s">
        <v>46</v>
      </c>
      <c r="B17" s="9" t="n">
        <v>0.01</v>
      </c>
      <c r="C17" s="9" t="n">
        <v>-0.01</v>
      </c>
      <c r="D17" s="9" t="n">
        <v>0.01</v>
      </c>
      <c r="E17" s="9" t="n">
        <v>-0.51</v>
      </c>
    </row>
    <row r="18" spans="1:5">
      <c r="A18" s="4" t="s">
        <v>47</v>
      </c>
      <c r="B18" s="9" t="n">
        <v>4.33</v>
      </c>
      <c r="C18" s="9" t="n">
        <v>2.85</v>
      </c>
      <c r="D18" s="9" t="n">
        <v>5.76</v>
      </c>
      <c r="E18" s="9" t="n">
        <v>6.56</v>
      </c>
    </row>
    <row r="19" spans="1:5">
      <c r="A19" s="3" t="s">
        <v>48</v>
      </c>
    </row>
    <row r="20" spans="1:5">
      <c r="A20" s="4" t="s">
        <v>45</v>
      </c>
      <c r="B20" s="9" t="n">
        <v>4.34</v>
      </c>
      <c r="C20" s="9" t="n">
        <v>2.89</v>
      </c>
      <c r="D20" s="9" t="n">
        <v>5.78</v>
      </c>
      <c r="E20" s="9" t="n">
        <v>7.14</v>
      </c>
    </row>
    <row r="21" spans="1:5">
      <c r="A21" s="4" t="s">
        <v>46</v>
      </c>
      <c r="B21" s="9" t="n">
        <v>0.01</v>
      </c>
      <c r="C21" s="9" t="n">
        <v>-0.02</v>
      </c>
      <c r="D21" s="9" t="n">
        <v>0.02</v>
      </c>
      <c r="E21" s="9" t="n">
        <v>-0.52</v>
      </c>
    </row>
    <row r="22" spans="1:5">
      <c r="A22" s="4" t="s">
        <v>47</v>
      </c>
      <c r="B22" s="8" t="n">
        <v>4.35</v>
      </c>
      <c r="C22" s="8" t="n">
        <v>2.87</v>
      </c>
      <c r="D22" s="8" t="n">
        <v>5.8</v>
      </c>
      <c r="E22" s="8" t="n">
        <v>6.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2</v>
      </c>
      <c r="D1" s="2" t="s">
        <v>1</v>
      </c>
    </row>
    <row r="2" spans="1:5">
      <c r="B2" s="2" t="s">
        <v>23</v>
      </c>
      <c r="C2" s="2" t="s">
        <v>24</v>
      </c>
      <c r="D2" s="2" t="s">
        <v>23</v>
      </c>
      <c r="E2" s="2" t="s">
        <v>24</v>
      </c>
    </row>
    <row r="3" spans="1:5">
      <c r="A3" s="3" t="s">
        <v>171</v>
      </c>
    </row>
    <row r="4" spans="1:5">
      <c r="A4" s="4" t="s">
        <v>418</v>
      </c>
      <c r="B4" s="5" t="n">
        <v>2</v>
      </c>
      <c r="C4" s="5" t="n">
        <v>2</v>
      </c>
      <c r="D4" s="5" t="n">
        <v>2</v>
      </c>
      <c r="E4"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2</v>
      </c>
      <c r="D1" s="2" t="s">
        <v>1</v>
      </c>
    </row>
    <row r="2" spans="1:5">
      <c r="B2" s="2" t="s">
        <v>23</v>
      </c>
      <c r="C2" s="2" t="s">
        <v>24</v>
      </c>
      <c r="D2" s="2" t="s">
        <v>23</v>
      </c>
      <c r="E2" s="2" t="s">
        <v>24</v>
      </c>
    </row>
    <row r="3" spans="1:5">
      <c r="A3" s="3" t="s">
        <v>420</v>
      </c>
    </row>
    <row r="4" spans="1:5">
      <c r="A4" s="4" t="s">
        <v>402</v>
      </c>
      <c r="D4" s="7" t="n">
        <v>10586</v>
      </c>
    </row>
    <row r="5" spans="1:5">
      <c r="A5" s="4" t="s">
        <v>421</v>
      </c>
      <c r="D5" s="5" t="n">
        <v>1258</v>
      </c>
    </row>
    <row r="6" spans="1:5">
      <c r="A6" s="4" t="s">
        <v>422</v>
      </c>
      <c r="D6" s="5" t="n">
        <v>34</v>
      </c>
    </row>
    <row r="7" spans="1:5">
      <c r="A7" s="4" t="s">
        <v>31</v>
      </c>
      <c r="B7" s="7" t="n">
        <v>0</v>
      </c>
      <c r="C7" s="7" t="n">
        <v>0</v>
      </c>
      <c r="D7" s="5" t="n">
        <v>-350</v>
      </c>
      <c r="E7" s="7" t="n">
        <v>-290</v>
      </c>
    </row>
    <row r="8" spans="1:5">
      <c r="A8" s="4" t="s">
        <v>423</v>
      </c>
      <c r="D8" s="5" t="n">
        <v>-124</v>
      </c>
    </row>
    <row r="9" spans="1:5">
      <c r="A9" s="4" t="s">
        <v>424</v>
      </c>
      <c r="D9" s="5" t="n">
        <v>-11</v>
      </c>
    </row>
    <row r="10" spans="1:5">
      <c r="A10" s="4" t="s">
        <v>425</v>
      </c>
      <c r="D10" s="5" t="n">
        <v>435</v>
      </c>
    </row>
    <row r="11" spans="1:5">
      <c r="A11" s="4" t="s">
        <v>404</v>
      </c>
      <c r="B11" s="5" t="n">
        <v>11828</v>
      </c>
      <c r="D11" s="5" t="n">
        <v>11828</v>
      </c>
    </row>
    <row r="12" spans="1:5">
      <c r="A12" s="4" t="s">
        <v>305</v>
      </c>
    </row>
    <row r="13" spans="1:5">
      <c r="A13" s="3" t="s">
        <v>420</v>
      </c>
    </row>
    <row r="14" spans="1:5">
      <c r="A14" s="4" t="s">
        <v>402</v>
      </c>
      <c r="D14" s="5" t="n">
        <v>10132</v>
      </c>
    </row>
    <row r="15" spans="1:5">
      <c r="A15" s="4" t="s">
        <v>421</v>
      </c>
      <c r="D15" s="5" t="n">
        <v>1258</v>
      </c>
    </row>
    <row r="16" spans="1:5">
      <c r="A16" s="4" t="s">
        <v>422</v>
      </c>
      <c r="D16" s="5" t="n">
        <v>364</v>
      </c>
    </row>
    <row r="17" spans="1:5">
      <c r="A17" s="4" t="s">
        <v>31</v>
      </c>
      <c r="D17" s="5" t="n">
        <v>-350</v>
      </c>
    </row>
    <row r="18" spans="1:5">
      <c r="A18" s="4" t="s">
        <v>423</v>
      </c>
      <c r="D18" s="5" t="n">
        <v>0</v>
      </c>
    </row>
    <row r="19" spans="1:5">
      <c r="A19" s="4" t="s">
        <v>424</v>
      </c>
      <c r="D19" s="5" t="n">
        <v>-11</v>
      </c>
    </row>
    <row r="20" spans="1:5">
      <c r="A20" s="4" t="s">
        <v>425</v>
      </c>
      <c r="D20" s="5" t="n">
        <v>435</v>
      </c>
    </row>
    <row r="21" spans="1:5">
      <c r="A21" s="4" t="s">
        <v>404</v>
      </c>
      <c r="B21" s="5" t="n">
        <v>11828</v>
      </c>
      <c r="D21" s="5" t="n">
        <v>11828</v>
      </c>
    </row>
    <row r="22" spans="1:5">
      <c r="A22" s="4" t="s">
        <v>263</v>
      </c>
    </row>
    <row r="23" spans="1:5">
      <c r="A23" s="3" t="s">
        <v>420</v>
      </c>
    </row>
    <row r="24" spans="1:5">
      <c r="A24" s="4" t="s">
        <v>402</v>
      </c>
      <c r="D24" s="5" t="n">
        <v>454</v>
      </c>
    </row>
    <row r="25" spans="1:5">
      <c r="A25" s="4" t="s">
        <v>421</v>
      </c>
      <c r="D25" s="5" t="n">
        <v>0</v>
      </c>
    </row>
    <row r="26" spans="1:5">
      <c r="A26" s="4" t="s">
        <v>422</v>
      </c>
      <c r="D26" s="5" t="n">
        <v>-330</v>
      </c>
    </row>
    <row r="27" spans="1:5">
      <c r="A27" s="4" t="s">
        <v>31</v>
      </c>
      <c r="D27" s="5" t="n">
        <v>0</v>
      </c>
    </row>
    <row r="28" spans="1:5">
      <c r="A28" s="4" t="s">
        <v>423</v>
      </c>
      <c r="D28" s="5" t="n">
        <v>-124</v>
      </c>
    </row>
    <row r="29" spans="1:5">
      <c r="A29" s="4" t="s">
        <v>424</v>
      </c>
      <c r="D29" s="5" t="n">
        <v>0</v>
      </c>
    </row>
    <row r="30" spans="1:5">
      <c r="A30" s="4" t="s">
        <v>425</v>
      </c>
      <c r="D30" s="5" t="n">
        <v>0</v>
      </c>
    </row>
    <row r="31" spans="1:5">
      <c r="A31" s="4" t="s">
        <v>404</v>
      </c>
      <c r="B31" s="7" t="n">
        <v>0</v>
      </c>
      <c r="D3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3</v>
      </c>
      <c r="C2" s="2" t="s">
        <v>64</v>
      </c>
    </row>
    <row r="3" spans="1:3">
      <c r="A3" s="3" t="s">
        <v>427</v>
      </c>
    </row>
    <row r="4" spans="1:3">
      <c r="A4" s="4" t="s">
        <v>428</v>
      </c>
      <c r="B4" s="7" t="n">
        <v>6478</v>
      </c>
      <c r="C4" s="7" t="n">
        <v>5758</v>
      </c>
    </row>
    <row r="5" spans="1:3">
      <c r="A5" s="4" t="s">
        <v>429</v>
      </c>
      <c r="B5" s="5" t="n">
        <v>-2384</v>
      </c>
      <c r="C5" s="5" t="n">
        <v>-2093</v>
      </c>
    </row>
    <row r="6" spans="1:3">
      <c r="A6" s="4" t="s">
        <v>430</v>
      </c>
      <c r="B6" s="7" t="n">
        <v>4094</v>
      </c>
      <c r="C6" s="5" t="n">
        <v>3665</v>
      </c>
    </row>
    <row r="7" spans="1:3">
      <c r="A7" s="4" t="s">
        <v>431</v>
      </c>
    </row>
    <row r="8" spans="1:3">
      <c r="A8" s="3" t="s">
        <v>427</v>
      </c>
    </row>
    <row r="9" spans="1:3">
      <c r="A9" s="4" t="s">
        <v>432</v>
      </c>
      <c r="B9" s="4" t="s">
        <v>433</v>
      </c>
    </row>
    <row r="10" spans="1:3">
      <c r="A10" s="4" t="s">
        <v>428</v>
      </c>
      <c r="B10" s="7" t="n">
        <v>3480</v>
      </c>
      <c r="C10" s="5" t="n">
        <v>2893</v>
      </c>
    </row>
    <row r="11" spans="1:3">
      <c r="A11" s="4" t="s">
        <v>429</v>
      </c>
      <c r="B11" s="5" t="n">
        <v>-1458</v>
      </c>
      <c r="C11" s="5" t="n">
        <v>-1295</v>
      </c>
    </row>
    <row r="12" spans="1:3">
      <c r="A12" s="4" t="s">
        <v>430</v>
      </c>
      <c r="B12" s="7" t="n">
        <v>2022</v>
      </c>
      <c r="C12" s="5" t="n">
        <v>1598</v>
      </c>
    </row>
    <row r="13" spans="1:3">
      <c r="A13" s="4" t="s">
        <v>434</v>
      </c>
    </row>
    <row r="14" spans="1:3">
      <c r="A14" s="3" t="s">
        <v>427</v>
      </c>
    </row>
    <row r="15" spans="1:3">
      <c r="A15" s="4" t="s">
        <v>432</v>
      </c>
      <c r="B15" s="4" t="s">
        <v>433</v>
      </c>
    </row>
    <row r="16" spans="1:3">
      <c r="A16" s="4" t="s">
        <v>428</v>
      </c>
      <c r="B16" s="7" t="n">
        <v>1043</v>
      </c>
      <c r="C16" s="5" t="n">
        <v>1009</v>
      </c>
    </row>
    <row r="17" spans="1:3">
      <c r="A17" s="4" t="s">
        <v>429</v>
      </c>
      <c r="B17" s="5" t="n">
        <v>-366</v>
      </c>
      <c r="C17" s="5" t="n">
        <v>-316</v>
      </c>
    </row>
    <row r="18" spans="1:3">
      <c r="A18" s="4" t="s">
        <v>430</v>
      </c>
      <c r="B18" s="7" t="n">
        <v>677</v>
      </c>
      <c r="C18" s="5" t="n">
        <v>693</v>
      </c>
    </row>
    <row r="19" spans="1:3">
      <c r="A19" s="4" t="s">
        <v>435</v>
      </c>
    </row>
    <row r="20" spans="1:3">
      <c r="A20" s="3" t="s">
        <v>427</v>
      </c>
    </row>
    <row r="21" spans="1:3">
      <c r="A21" s="4" t="s">
        <v>432</v>
      </c>
      <c r="B21" s="4" t="s">
        <v>436</v>
      </c>
    </row>
    <row r="22" spans="1:3">
      <c r="A22" s="4" t="s">
        <v>428</v>
      </c>
      <c r="B22" s="7" t="n">
        <v>630</v>
      </c>
      <c r="C22" s="5" t="n">
        <v>741</v>
      </c>
    </row>
    <row r="23" spans="1:3">
      <c r="A23" s="4" t="s">
        <v>429</v>
      </c>
      <c r="B23" s="5" t="n">
        <v>-140</v>
      </c>
      <c r="C23" s="5" t="n">
        <v>-150</v>
      </c>
    </row>
    <row r="24" spans="1:3">
      <c r="A24" s="4" t="s">
        <v>430</v>
      </c>
      <c r="B24" s="7" t="n">
        <v>490</v>
      </c>
      <c r="C24" s="5" t="n">
        <v>591</v>
      </c>
    </row>
    <row r="25" spans="1:3">
      <c r="A25" s="4" t="s">
        <v>437</v>
      </c>
    </row>
    <row r="26" spans="1:3">
      <c r="A26" s="3" t="s">
        <v>427</v>
      </c>
    </row>
    <row r="27" spans="1:3">
      <c r="A27" s="4" t="s">
        <v>432</v>
      </c>
      <c r="B27" s="4" t="s">
        <v>438</v>
      </c>
    </row>
    <row r="28" spans="1:3">
      <c r="A28" s="4" t="s">
        <v>428</v>
      </c>
      <c r="B28" s="7" t="n">
        <v>914</v>
      </c>
      <c r="C28" s="5" t="n">
        <v>845</v>
      </c>
    </row>
    <row r="29" spans="1:3">
      <c r="A29" s="4" t="s">
        <v>429</v>
      </c>
      <c r="B29" s="5" t="n">
        <v>-171</v>
      </c>
      <c r="C29" s="5" t="n">
        <v>-124</v>
      </c>
    </row>
    <row r="30" spans="1:3">
      <c r="A30" s="4" t="s">
        <v>430</v>
      </c>
      <c r="B30" s="7" t="n">
        <v>743</v>
      </c>
      <c r="C30" s="5" t="n">
        <v>721</v>
      </c>
    </row>
    <row r="31" spans="1:3">
      <c r="A31" s="4" t="s">
        <v>439</v>
      </c>
    </row>
    <row r="32" spans="1:3">
      <c r="A32" s="3" t="s">
        <v>427</v>
      </c>
    </row>
    <row r="33" spans="1:3">
      <c r="A33" s="4" t="s">
        <v>432</v>
      </c>
      <c r="B33" s="4" t="s">
        <v>440</v>
      </c>
    </row>
    <row r="34" spans="1:3">
      <c r="A34" s="4" t="s">
        <v>428</v>
      </c>
      <c r="B34" s="7" t="n">
        <v>148</v>
      </c>
      <c r="C34" s="5" t="n">
        <v>69</v>
      </c>
    </row>
    <row r="35" spans="1:3">
      <c r="A35" s="4" t="s">
        <v>429</v>
      </c>
      <c r="B35" s="5" t="n">
        <v>-79</v>
      </c>
      <c r="C35" s="5" t="n">
        <v>-64</v>
      </c>
    </row>
    <row r="36" spans="1:3">
      <c r="A36" s="4" t="s">
        <v>430</v>
      </c>
      <c r="B36" s="7" t="n">
        <v>69</v>
      </c>
      <c r="C36" s="5" t="n">
        <v>5</v>
      </c>
    </row>
    <row r="37" spans="1:3">
      <c r="A37" s="4" t="s">
        <v>94</v>
      </c>
    </row>
    <row r="38" spans="1:3">
      <c r="A38" s="3" t="s">
        <v>427</v>
      </c>
    </row>
    <row r="39" spans="1:3">
      <c r="A39" s="4" t="s">
        <v>432</v>
      </c>
      <c r="B39" s="4" t="s">
        <v>440</v>
      </c>
    </row>
    <row r="40" spans="1:3">
      <c r="A40" s="4" t="s">
        <v>428</v>
      </c>
      <c r="B40" s="7" t="n">
        <v>263</v>
      </c>
      <c r="C40" s="5" t="n">
        <v>201</v>
      </c>
    </row>
    <row r="41" spans="1:3">
      <c r="A41" s="4" t="s">
        <v>429</v>
      </c>
      <c r="B41" s="5" t="n">
        <v>-170</v>
      </c>
      <c r="C41" s="5" t="n">
        <v>-144</v>
      </c>
    </row>
    <row r="42" spans="1:3">
      <c r="A42" s="4" t="s">
        <v>430</v>
      </c>
      <c r="B42" s="7" t="n">
        <v>93</v>
      </c>
      <c r="C42" s="7" t="n">
        <v>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22</v>
      </c>
      <c r="D1" s="2" t="s">
        <v>1</v>
      </c>
    </row>
    <row r="2" spans="1:6">
      <c r="B2" s="2" t="s">
        <v>23</v>
      </c>
      <c r="C2" s="2" t="s">
        <v>24</v>
      </c>
      <c r="D2" s="2" t="s">
        <v>23</v>
      </c>
      <c r="E2" s="2" t="s">
        <v>24</v>
      </c>
      <c r="F2" s="2" t="s">
        <v>64</v>
      </c>
    </row>
    <row r="3" spans="1:6">
      <c r="A3" s="3" t="s">
        <v>261</v>
      </c>
    </row>
    <row r="4" spans="1:6">
      <c r="A4" s="4" t="s">
        <v>442</v>
      </c>
      <c r="B4" s="7" t="n">
        <v>123000000</v>
      </c>
      <c r="C4" s="7" t="n">
        <v>102000000</v>
      </c>
      <c r="D4" s="7" t="n">
        <v>370000000</v>
      </c>
      <c r="E4" s="7" t="n">
        <v>332000000</v>
      </c>
    </row>
    <row r="5" spans="1:6">
      <c r="A5" s="3" t="s">
        <v>443</v>
      </c>
    </row>
    <row r="6" spans="1:6">
      <c r="A6" s="4" t="s">
        <v>444</v>
      </c>
      <c r="B6" s="5" t="n">
        <v>113000000</v>
      </c>
      <c r="D6" s="5" t="n">
        <v>113000000</v>
      </c>
    </row>
    <row r="7" spans="1:6">
      <c r="A7" s="4" t="s">
        <v>445</v>
      </c>
      <c r="B7" s="5" t="n">
        <v>437000000</v>
      </c>
      <c r="D7" s="5" t="n">
        <v>437000000</v>
      </c>
    </row>
    <row r="8" spans="1:6">
      <c r="A8" s="4" t="s">
        <v>446</v>
      </c>
      <c r="B8" s="5" t="n">
        <v>421000000</v>
      </c>
      <c r="D8" s="5" t="n">
        <v>421000000</v>
      </c>
    </row>
    <row r="9" spans="1:6">
      <c r="A9" s="4" t="s">
        <v>447</v>
      </c>
      <c r="B9" s="5" t="n">
        <v>403000000</v>
      </c>
      <c r="D9" s="5" t="n">
        <v>403000000</v>
      </c>
    </row>
    <row r="10" spans="1:6">
      <c r="A10" s="4" t="s">
        <v>448</v>
      </c>
      <c r="B10" s="5" t="n">
        <v>370000000</v>
      </c>
      <c r="D10" s="5" t="n">
        <v>370000000</v>
      </c>
    </row>
    <row r="11" spans="1:6">
      <c r="A11" s="4" t="s">
        <v>449</v>
      </c>
      <c r="B11" s="5" t="n">
        <v>2350000000</v>
      </c>
      <c r="D11" s="5" t="n">
        <v>2350000000</v>
      </c>
    </row>
    <row r="12" spans="1:6">
      <c r="A12" s="4" t="s">
        <v>305</v>
      </c>
    </row>
    <row r="13" spans="1:6">
      <c r="A13" s="3" t="s">
        <v>261</v>
      </c>
    </row>
    <row r="14" spans="1:6">
      <c r="A14" s="4" t="s">
        <v>450</v>
      </c>
      <c r="B14" s="5" t="n">
        <v>350000000</v>
      </c>
      <c r="D14" s="5" t="n">
        <v>350000000</v>
      </c>
      <c r="F14" s="7" t="n">
        <v>0</v>
      </c>
    </row>
    <row r="15" spans="1:6">
      <c r="A15" s="4" t="s">
        <v>263</v>
      </c>
    </row>
    <row r="16" spans="1:6">
      <c r="A16" s="3" t="s">
        <v>261</v>
      </c>
    </row>
    <row r="17" spans="1:6">
      <c r="A17" s="4" t="s">
        <v>450</v>
      </c>
      <c r="B17" s="7" t="n">
        <v>0</v>
      </c>
      <c r="D17" s="7" t="n">
        <v>0</v>
      </c>
      <c r="F17" s="7" t="n">
        <v>29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51</v>
      </c>
      <c r="B1" s="2" t="s">
        <v>1</v>
      </c>
    </row>
    <row r="2" spans="1:4">
      <c r="B2" s="2" t="s">
        <v>452</v>
      </c>
      <c r="C2" s="2" t="s">
        <v>290</v>
      </c>
      <c r="D2" s="2" t="s">
        <v>322</v>
      </c>
    </row>
    <row r="3" spans="1:4">
      <c r="A3" s="3" t="s">
        <v>453</v>
      </c>
    </row>
    <row r="4" spans="1:4">
      <c r="A4" s="4" t="s">
        <v>454</v>
      </c>
      <c r="C4" s="7" t="n">
        <v>8045</v>
      </c>
      <c r="D4" s="7" t="n">
        <v>8362</v>
      </c>
    </row>
    <row r="5" spans="1:4">
      <c r="A5" s="4" t="s">
        <v>455</v>
      </c>
    </row>
    <row r="6" spans="1:4">
      <c r="A6" s="3" t="s">
        <v>453</v>
      </c>
    </row>
    <row r="7" spans="1:4">
      <c r="A7" s="4" t="s">
        <v>456</v>
      </c>
      <c r="B7" s="13" t="n">
        <v>500000000</v>
      </c>
    </row>
    <row r="8" spans="1:4">
      <c r="A8" s="4" t="s">
        <v>457</v>
      </c>
    </row>
    <row r="9" spans="1:4">
      <c r="A9" s="3" t="s">
        <v>453</v>
      </c>
    </row>
    <row r="10" spans="1:4">
      <c r="A10" s="4" t="s">
        <v>454</v>
      </c>
      <c r="C10" s="7" t="n">
        <v>531</v>
      </c>
      <c r="D10" s="7" t="n">
        <v>10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8</v>
      </c>
      <c r="B1" s="2" t="s">
        <v>22</v>
      </c>
      <c r="D1" s="2" t="s">
        <v>1</v>
      </c>
    </row>
    <row r="2" spans="1:6">
      <c r="B2" s="2" t="s">
        <v>290</v>
      </c>
      <c r="C2" s="2" t="s">
        <v>319</v>
      </c>
      <c r="D2" s="2" t="s">
        <v>290</v>
      </c>
      <c r="E2" s="2" t="s">
        <v>319</v>
      </c>
      <c r="F2" s="2" t="s">
        <v>322</v>
      </c>
    </row>
    <row r="3" spans="1:6">
      <c r="A3" s="4" t="s">
        <v>459</v>
      </c>
    </row>
    <row r="4" spans="1:6">
      <c r="A4" s="3" t="s">
        <v>460</v>
      </c>
    </row>
    <row r="5" spans="1:6">
      <c r="A5" s="4" t="s">
        <v>461</v>
      </c>
      <c r="B5" s="7" t="n">
        <v>3500000000</v>
      </c>
      <c r="D5" s="7" t="n">
        <v>3500000000</v>
      </c>
    </row>
    <row r="6" spans="1:6">
      <c r="A6" s="4" t="s">
        <v>462</v>
      </c>
      <c r="D6" s="4" t="s">
        <v>463</v>
      </c>
    </row>
    <row r="7" spans="1:6">
      <c r="A7" s="4" t="s">
        <v>464</v>
      </c>
      <c r="B7" s="7" t="n">
        <v>3150000000</v>
      </c>
      <c r="D7" s="7" t="n">
        <v>3150000000</v>
      </c>
    </row>
    <row r="8" spans="1:6">
      <c r="A8" s="4" t="s">
        <v>465</v>
      </c>
      <c r="B8" s="9" t="n">
        <v>0.65</v>
      </c>
      <c r="D8" s="9" t="n">
        <v>0.65</v>
      </c>
    </row>
    <row r="9" spans="1:6">
      <c r="A9" s="4" t="s">
        <v>466</v>
      </c>
      <c r="B9" s="7" t="n">
        <v>0</v>
      </c>
      <c r="C9" s="7" t="n">
        <v>0</v>
      </c>
      <c r="D9" s="7" t="n">
        <v>0</v>
      </c>
      <c r="E9" s="7" t="n">
        <v>0</v>
      </c>
    </row>
    <row r="10" spans="1:6">
      <c r="A10" s="4" t="s">
        <v>467</v>
      </c>
      <c r="B10" s="5" t="n">
        <v>0</v>
      </c>
      <c r="D10" s="5" t="n">
        <v>0</v>
      </c>
      <c r="F10" s="7" t="n">
        <v>0</v>
      </c>
    </row>
    <row r="11" spans="1:6">
      <c r="A11" s="4" t="s">
        <v>468</v>
      </c>
    </row>
    <row r="12" spans="1:6">
      <c r="A12" s="3" t="s">
        <v>460</v>
      </c>
    </row>
    <row r="13" spans="1:6">
      <c r="A13" s="4" t="s">
        <v>461</v>
      </c>
      <c r="B13" s="7" t="n">
        <v>314000000</v>
      </c>
      <c r="D13" s="7" t="n">
        <v>31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3</v>
      </c>
      <c r="C1" s="2" t="s">
        <v>64</v>
      </c>
    </row>
    <row r="2" spans="1:3">
      <c r="A2" s="3" t="s">
        <v>88</v>
      </c>
    </row>
    <row r="3" spans="1:3">
      <c r="A3" s="4" t="s">
        <v>101</v>
      </c>
      <c r="B3" s="8" t="n">
        <v>0.01</v>
      </c>
      <c r="C3" s="8" t="n">
        <v>0.01</v>
      </c>
    </row>
    <row r="4" spans="1:3">
      <c r="A4" s="4" t="s">
        <v>102</v>
      </c>
      <c r="B4" s="5" t="n">
        <v>100000000</v>
      </c>
      <c r="C4" s="5" t="n">
        <v>10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800000000</v>
      </c>
      <c r="C8" s="5" t="n">
        <v>800000000</v>
      </c>
    </row>
    <row r="9" spans="1:3">
      <c r="A9" s="4" t="s">
        <v>107</v>
      </c>
      <c r="B9" s="5" t="n">
        <v>274000000</v>
      </c>
      <c r="C9" s="5" t="n">
        <v>273000000</v>
      </c>
    </row>
    <row r="10" spans="1:3">
      <c r="A10" s="4" t="s">
        <v>108</v>
      </c>
      <c r="B10" s="5" t="n">
        <v>68000000</v>
      </c>
      <c r="C10" s="5" t="n">
        <v>6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3</v>
      </c>
      <c r="C2" s="2" t="s">
        <v>64</v>
      </c>
    </row>
    <row r="3" spans="1:3">
      <c r="A3" s="3" t="s">
        <v>453</v>
      </c>
    </row>
    <row r="4" spans="1:3">
      <c r="A4" s="4" t="s">
        <v>470</v>
      </c>
      <c r="B4" s="7" t="n">
        <v>3500000000</v>
      </c>
    </row>
    <row r="5" spans="1:3">
      <c r="A5" s="4" t="s">
        <v>471</v>
      </c>
      <c r="B5" s="5" t="n">
        <v>12699000000</v>
      </c>
    </row>
    <row r="6" spans="1:3">
      <c r="A6" s="4" t="s">
        <v>472</v>
      </c>
      <c r="B6" s="5" t="n">
        <v>12133000000</v>
      </c>
    </row>
    <row r="7" spans="1:3">
      <c r="A7" s="4" t="s">
        <v>473</v>
      </c>
      <c r="B7" s="7" t="n">
        <v>749000000</v>
      </c>
      <c r="C7" s="7" t="n">
        <v>183000000</v>
      </c>
    </row>
    <row r="8" spans="1:3">
      <c r="A8" s="4" t="s">
        <v>474</v>
      </c>
      <c r="B8" s="4" t="s">
        <v>475</v>
      </c>
      <c r="C8"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2</v>
      </c>
      <c r="D1" s="2" t="s">
        <v>1</v>
      </c>
    </row>
    <row r="2" spans="1:5">
      <c r="B2" s="2" t="s">
        <v>23</v>
      </c>
      <c r="C2" s="2" t="s">
        <v>24</v>
      </c>
      <c r="D2" s="2" t="s">
        <v>23</v>
      </c>
      <c r="E2" s="2" t="s">
        <v>24</v>
      </c>
    </row>
    <row r="3" spans="1:5">
      <c r="A3" s="3" t="s">
        <v>179</v>
      </c>
    </row>
    <row r="4" spans="1:5">
      <c r="A4" s="4" t="s">
        <v>478</v>
      </c>
      <c r="B4" s="7" t="n">
        <v>6</v>
      </c>
      <c r="C4" s="7" t="n">
        <v>8</v>
      </c>
      <c r="D4" s="7" t="n">
        <v>16</v>
      </c>
      <c r="E4" s="7" t="n">
        <v>22</v>
      </c>
    </row>
    <row r="5" spans="1:5">
      <c r="A5" s="4" t="s">
        <v>479</v>
      </c>
      <c r="B5" s="7" t="n">
        <v>5</v>
      </c>
      <c r="C5" s="7" t="n">
        <v>6</v>
      </c>
      <c r="D5" s="7" t="n">
        <v>46</v>
      </c>
      <c r="E5" s="7" t="n">
        <v>16</v>
      </c>
    </row>
    <row r="6" spans="1:5">
      <c r="A6" s="4" t="s">
        <v>480</v>
      </c>
      <c r="B6" s="4" t="s">
        <v>481</v>
      </c>
      <c r="D6" s="4" t="s">
        <v>4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2</v>
      </c>
      <c r="B1" s="2" t="s">
        <v>22</v>
      </c>
      <c r="D1" s="2" t="s">
        <v>1</v>
      </c>
    </row>
    <row r="2" spans="1:9">
      <c r="B2" s="2" t="s">
        <v>290</v>
      </c>
      <c r="C2" s="2" t="s">
        <v>319</v>
      </c>
      <c r="D2" s="2" t="s">
        <v>290</v>
      </c>
      <c r="E2" s="2" t="s">
        <v>319</v>
      </c>
      <c r="F2" s="2" t="s">
        <v>452</v>
      </c>
      <c r="G2" s="2" t="s">
        <v>483</v>
      </c>
      <c r="H2" s="2" t="s">
        <v>290</v>
      </c>
      <c r="I2" s="2" t="s">
        <v>322</v>
      </c>
    </row>
    <row r="3" spans="1:9">
      <c r="A3" s="3" t="s">
        <v>484</v>
      </c>
    </row>
    <row r="4" spans="1:9">
      <c r="A4" s="4" t="s">
        <v>454</v>
      </c>
      <c r="H4" s="7" t="n">
        <v>8045</v>
      </c>
      <c r="I4" s="7" t="n">
        <v>8362</v>
      </c>
    </row>
    <row r="5" spans="1:9">
      <c r="A5" s="4" t="s">
        <v>57</v>
      </c>
      <c r="B5" s="7" t="n">
        <v>-19</v>
      </c>
      <c r="C5" s="7" t="n">
        <v>0</v>
      </c>
      <c r="D5" s="7" t="n">
        <v>-127</v>
      </c>
      <c r="E5" s="7" t="n">
        <v>0</v>
      </c>
    </row>
    <row r="6" spans="1:9">
      <c r="A6" s="4" t="s">
        <v>485</v>
      </c>
    </row>
    <row r="7" spans="1:9">
      <c r="A7" s="3" t="s">
        <v>484</v>
      </c>
    </row>
    <row r="8" spans="1:9">
      <c r="A8" s="4" t="s">
        <v>486</v>
      </c>
      <c r="H8" s="5" t="n">
        <v>243</v>
      </c>
      <c r="I8" s="5" t="n">
        <v>243</v>
      </c>
    </row>
    <row r="9" spans="1:9">
      <c r="A9" s="4" t="s">
        <v>487</v>
      </c>
    </row>
    <row r="10" spans="1:9">
      <c r="A10" s="3" t="s">
        <v>484</v>
      </c>
    </row>
    <row r="11" spans="1:9">
      <c r="A11" s="4" t="s">
        <v>486</v>
      </c>
      <c r="H11" s="5" t="n">
        <v>34</v>
      </c>
      <c r="I11" s="5" t="n">
        <v>62</v>
      </c>
    </row>
    <row r="12" spans="1:9">
      <c r="A12" s="4" t="s">
        <v>488</v>
      </c>
    </row>
    <row r="13" spans="1:9">
      <c r="A13" s="3" t="s">
        <v>484</v>
      </c>
    </row>
    <row r="14" spans="1:9">
      <c r="A14" s="4" t="s">
        <v>486</v>
      </c>
      <c r="H14" s="7" t="n">
        <v>3411</v>
      </c>
      <c r="I14" s="5" t="n">
        <v>2663</v>
      </c>
    </row>
    <row r="15" spans="1:9">
      <c r="A15" s="4" t="s">
        <v>489</v>
      </c>
    </row>
    <row r="16" spans="1:9">
      <c r="A16" s="3" t="s">
        <v>484</v>
      </c>
    </row>
    <row r="17" spans="1:9">
      <c r="A17" s="4" t="s">
        <v>486</v>
      </c>
      <c r="I17" s="7" t="n">
        <v>173</v>
      </c>
    </row>
    <row r="18" spans="1:9">
      <c r="A18" s="4" t="s">
        <v>490</v>
      </c>
    </row>
    <row r="19" spans="1:9">
      <c r="A19" s="3" t="s">
        <v>484</v>
      </c>
    </row>
    <row r="20" spans="1:9">
      <c r="A20" s="4" t="s">
        <v>57</v>
      </c>
      <c r="B20" s="7" t="n">
        <v>-28</v>
      </c>
      <c r="D20" s="7" t="n">
        <v>-205</v>
      </c>
    </row>
    <row r="21" spans="1:9">
      <c r="A21" s="4" t="s">
        <v>491</v>
      </c>
    </row>
    <row r="22" spans="1:9">
      <c r="A22" s="3" t="s">
        <v>484</v>
      </c>
    </row>
    <row r="23" spans="1:9">
      <c r="A23" s="4" t="s">
        <v>492</v>
      </c>
      <c r="F23" s="14" t="n">
        <v>1.2</v>
      </c>
    </row>
    <row r="24" spans="1:9">
      <c r="A24" s="4" t="s">
        <v>493</v>
      </c>
    </row>
    <row r="25" spans="1:9">
      <c r="A25" s="3" t="s">
        <v>484</v>
      </c>
    </row>
    <row r="26" spans="1:9">
      <c r="A26" s="4" t="s">
        <v>494</v>
      </c>
      <c r="G26" s="15" t="n">
        <v>45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3</v>
      </c>
      <c r="C1" s="2" t="s">
        <v>64</v>
      </c>
    </row>
    <row r="2" spans="1:3">
      <c r="A2" s="4" t="s">
        <v>496</v>
      </c>
    </row>
    <row r="3" spans="1:3">
      <c r="A3" s="3" t="s">
        <v>497</v>
      </c>
    </row>
    <row r="4" spans="1:3">
      <c r="A4" s="4" t="s">
        <v>498</v>
      </c>
      <c r="B4" s="7" t="n">
        <v>41</v>
      </c>
      <c r="C4" s="7" t="n">
        <v>156</v>
      </c>
    </row>
    <row r="5" spans="1:3">
      <c r="A5" s="4" t="s">
        <v>499</v>
      </c>
      <c r="B5" s="5" t="n">
        <v>163</v>
      </c>
      <c r="C5" s="5" t="n">
        <v>0</v>
      </c>
    </row>
    <row r="6" spans="1:3">
      <c r="A6" s="4" t="s">
        <v>500</v>
      </c>
    </row>
    <row r="7" spans="1:3">
      <c r="A7" s="3" t="s">
        <v>497</v>
      </c>
    </row>
    <row r="8" spans="1:3">
      <c r="A8" s="4" t="s">
        <v>498</v>
      </c>
      <c r="B8" s="5" t="n">
        <v>14</v>
      </c>
      <c r="C8" s="5" t="n">
        <v>17</v>
      </c>
    </row>
    <row r="9" spans="1:3">
      <c r="A9" s="4" t="s">
        <v>499</v>
      </c>
      <c r="B9" s="5" t="n">
        <v>0</v>
      </c>
      <c r="C9" s="5" t="n">
        <v>0</v>
      </c>
    </row>
    <row r="10" spans="1:3">
      <c r="A10" s="4" t="s">
        <v>501</v>
      </c>
      <c r="B10" s="5" t="n">
        <v>81</v>
      </c>
      <c r="C10" s="5" t="n">
        <v>81</v>
      </c>
    </row>
    <row r="11" spans="1:3">
      <c r="A11" s="4" t="s">
        <v>502</v>
      </c>
    </row>
    <row r="12" spans="1:3">
      <c r="A12" s="3" t="s">
        <v>497</v>
      </c>
    </row>
    <row r="13" spans="1:3">
      <c r="A13" s="4" t="s">
        <v>498</v>
      </c>
      <c r="B13" s="5" t="n">
        <v>27</v>
      </c>
      <c r="C13" s="5" t="n">
        <v>32</v>
      </c>
    </row>
    <row r="14" spans="1:3">
      <c r="A14" s="4" t="s">
        <v>499</v>
      </c>
      <c r="B14" s="5" t="n">
        <v>0</v>
      </c>
      <c r="C14" s="5" t="n">
        <v>0</v>
      </c>
    </row>
    <row r="15" spans="1:3">
      <c r="A15" s="4" t="s">
        <v>501</v>
      </c>
      <c r="B15" s="5" t="n">
        <v>162</v>
      </c>
      <c r="C15" s="5" t="n">
        <v>162</v>
      </c>
    </row>
    <row r="16" spans="1:3">
      <c r="A16" s="4" t="s">
        <v>503</v>
      </c>
    </row>
    <row r="17" spans="1:3">
      <c r="A17" s="3" t="s">
        <v>497</v>
      </c>
    </row>
    <row r="18" spans="1:3">
      <c r="A18" s="4" t="s">
        <v>498</v>
      </c>
      <c r="B18" s="5" t="n">
        <v>0</v>
      </c>
      <c r="C18" s="5" t="n">
        <v>17</v>
      </c>
    </row>
    <row r="19" spans="1:3">
      <c r="A19" s="4" t="s">
        <v>499</v>
      </c>
      <c r="B19" s="5" t="n">
        <v>0</v>
      </c>
      <c r="C19" s="5" t="n">
        <v>0</v>
      </c>
    </row>
    <row r="20" spans="1:3">
      <c r="A20" s="4" t="s">
        <v>501</v>
      </c>
      <c r="B20" s="5" t="n">
        <v>307</v>
      </c>
      <c r="C20" s="5" t="n">
        <v>174</v>
      </c>
    </row>
    <row r="21" spans="1:3">
      <c r="A21" s="4" t="s">
        <v>504</v>
      </c>
    </row>
    <row r="22" spans="1:3">
      <c r="A22" s="3" t="s">
        <v>497</v>
      </c>
    </row>
    <row r="23" spans="1:3">
      <c r="A23" s="4" t="s">
        <v>498</v>
      </c>
      <c r="C23" s="5" t="n">
        <v>90</v>
      </c>
    </row>
    <row r="24" spans="1:3">
      <c r="A24" s="4" t="s">
        <v>499</v>
      </c>
      <c r="C24" s="5" t="n">
        <v>0</v>
      </c>
    </row>
    <row r="25" spans="1:3">
      <c r="A25" s="4" t="s">
        <v>501</v>
      </c>
      <c r="C25" s="5" t="n">
        <v>2489</v>
      </c>
    </row>
    <row r="26" spans="1:3">
      <c r="A26" s="4" t="s">
        <v>505</v>
      </c>
    </row>
    <row r="27" spans="1:3">
      <c r="A27" s="3" t="s">
        <v>497</v>
      </c>
    </row>
    <row r="28" spans="1:3">
      <c r="A28" s="4" t="s">
        <v>498</v>
      </c>
      <c r="B28" s="5" t="n">
        <v>0</v>
      </c>
    </row>
    <row r="29" spans="1:3">
      <c r="A29" s="4" t="s">
        <v>499</v>
      </c>
      <c r="B29" s="5" t="n">
        <v>163</v>
      </c>
    </row>
    <row r="30" spans="1:3">
      <c r="A30" s="4" t="s">
        <v>501</v>
      </c>
      <c r="B30" s="5" t="n">
        <v>3104</v>
      </c>
    </row>
    <row r="31" spans="1:3">
      <c r="A31" s="4" t="s">
        <v>506</v>
      </c>
    </row>
    <row r="32" spans="1:3">
      <c r="A32" s="3" t="s">
        <v>497</v>
      </c>
    </row>
    <row r="33" spans="1:3">
      <c r="A33" s="4" t="s">
        <v>498</v>
      </c>
      <c r="B33" s="5" t="n">
        <v>0</v>
      </c>
      <c r="C33" s="5" t="n">
        <v>1</v>
      </c>
    </row>
    <row r="34" spans="1:3">
      <c r="A34" s="4" t="s">
        <v>499</v>
      </c>
      <c r="B34" s="5" t="n">
        <v>0</v>
      </c>
      <c r="C34" s="5" t="n">
        <v>0</v>
      </c>
    </row>
    <row r="35" spans="1:3">
      <c r="A35" s="4" t="s">
        <v>507</v>
      </c>
    </row>
    <row r="36" spans="1:3">
      <c r="A36" s="3" t="s">
        <v>497</v>
      </c>
    </row>
    <row r="37" spans="1:3">
      <c r="A37" s="4" t="s">
        <v>498</v>
      </c>
      <c r="B37" s="5" t="n">
        <v>0</v>
      </c>
      <c r="C37" s="5" t="n">
        <v>1</v>
      </c>
    </row>
    <row r="38" spans="1:3">
      <c r="A38" s="4" t="s">
        <v>499</v>
      </c>
      <c r="B38" s="5" t="n">
        <v>0</v>
      </c>
      <c r="C38" s="5" t="n">
        <v>0</v>
      </c>
    </row>
    <row r="39" spans="1:3">
      <c r="A39" s="4" t="s">
        <v>501</v>
      </c>
      <c r="B39" s="5" t="n">
        <v>28</v>
      </c>
      <c r="C39" s="5" t="n">
        <v>198</v>
      </c>
    </row>
    <row r="40" spans="1:3">
      <c r="A40" s="4" t="s">
        <v>508</v>
      </c>
    </row>
    <row r="41" spans="1:3">
      <c r="A41" s="3" t="s">
        <v>497</v>
      </c>
    </row>
    <row r="42" spans="1:3">
      <c r="A42" s="4" t="s">
        <v>498</v>
      </c>
      <c r="B42" s="5" t="n">
        <v>0</v>
      </c>
      <c r="C42" s="5" t="n">
        <v>0</v>
      </c>
    </row>
    <row r="43" spans="1:3">
      <c r="A43" s="4" t="s">
        <v>499</v>
      </c>
      <c r="B43" s="5" t="n">
        <v>0</v>
      </c>
      <c r="C43" s="5" t="n">
        <v>0</v>
      </c>
    </row>
    <row r="44" spans="1:3">
      <c r="A44" s="4" t="s">
        <v>509</v>
      </c>
      <c r="B44" s="7" t="n">
        <v>6</v>
      </c>
      <c r="C44" s="7"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510</v>
      </c>
      <c r="B1" s="2" t="s">
        <v>22</v>
      </c>
      <c r="F1" s="2" t="s">
        <v>1</v>
      </c>
    </row>
    <row r="2" spans="1:8">
      <c r="B2" s="2" t="s">
        <v>23</v>
      </c>
      <c r="C2" s="2" t="s">
        <v>259</v>
      </c>
      <c r="D2" s="2" t="s">
        <v>24</v>
      </c>
      <c r="E2" s="2" t="s">
        <v>260</v>
      </c>
      <c r="F2" s="2" t="s">
        <v>23</v>
      </c>
      <c r="G2" s="2" t="s">
        <v>24</v>
      </c>
      <c r="H2" s="2" t="s">
        <v>64</v>
      </c>
    </row>
    <row r="3" spans="1:8">
      <c r="A3" s="3" t="s">
        <v>511</v>
      </c>
    </row>
    <row r="4" spans="1:8">
      <c r="A4" s="4" t="s">
        <v>512</v>
      </c>
      <c r="B4" s="7" t="n">
        <v>8045000000</v>
      </c>
      <c r="F4" s="7" t="n">
        <v>8045000000</v>
      </c>
      <c r="H4" s="7" t="n">
        <v>8362000000</v>
      </c>
    </row>
    <row r="5" spans="1:8">
      <c r="A5" s="4" t="s">
        <v>513</v>
      </c>
      <c r="F5" s="5" t="n">
        <v>9000000</v>
      </c>
    </row>
    <row r="6" spans="1:8">
      <c r="A6" s="4" t="s">
        <v>262</v>
      </c>
      <c r="B6" s="5" t="n">
        <v>0</v>
      </c>
      <c r="D6" s="7" t="n">
        <v>0</v>
      </c>
      <c r="F6" s="5" t="n">
        <v>350000000</v>
      </c>
      <c r="G6" s="7" t="n">
        <v>290000000</v>
      </c>
    </row>
    <row r="7" spans="1:8">
      <c r="A7" s="4" t="s">
        <v>273</v>
      </c>
    </row>
    <row r="8" spans="1:8">
      <c r="A8" s="3" t="s">
        <v>511</v>
      </c>
    </row>
    <row r="9" spans="1:8">
      <c r="A9" s="4" t="s">
        <v>513</v>
      </c>
      <c r="F9" s="5" t="n">
        <v>592000000</v>
      </c>
    </row>
    <row r="10" spans="1:8">
      <c r="A10" s="4" t="s">
        <v>272</v>
      </c>
      <c r="C10" s="7" t="n">
        <v>350000000</v>
      </c>
    </row>
    <row r="11" spans="1:8">
      <c r="A11" s="4" t="s">
        <v>305</v>
      </c>
    </row>
    <row r="12" spans="1:8">
      <c r="A12" s="3" t="s">
        <v>511</v>
      </c>
    </row>
    <row r="13" spans="1:8">
      <c r="A13" s="4" t="s">
        <v>262</v>
      </c>
      <c r="F13" s="5" t="n">
        <v>350000000</v>
      </c>
    </row>
    <row r="14" spans="1:8">
      <c r="A14" s="4" t="s">
        <v>263</v>
      </c>
    </row>
    <row r="15" spans="1:8">
      <c r="A15" s="3" t="s">
        <v>511</v>
      </c>
    </row>
    <row r="16" spans="1:8">
      <c r="A16" s="4" t="s">
        <v>262</v>
      </c>
      <c r="F16" s="5" t="n">
        <v>0</v>
      </c>
    </row>
    <row r="17" spans="1:8">
      <c r="A17" s="4" t="s">
        <v>514</v>
      </c>
    </row>
    <row r="18" spans="1:8">
      <c r="A18" s="3" t="s">
        <v>511</v>
      </c>
    </row>
    <row r="19" spans="1:8">
      <c r="A19" s="4" t="s">
        <v>262</v>
      </c>
      <c r="D19" s="7" t="n">
        <v>290000000</v>
      </c>
      <c r="E19" s="7" t="n">
        <v>290000000</v>
      </c>
    </row>
    <row r="20" spans="1:8">
      <c r="A20" s="4" t="s">
        <v>272</v>
      </c>
      <c r="E20" s="7" t="n">
        <v>282000000</v>
      </c>
    </row>
    <row r="21" spans="1:8">
      <c r="A21" s="4" t="s">
        <v>515</v>
      </c>
    </row>
    <row r="22" spans="1:8">
      <c r="A22" s="3" t="s">
        <v>511</v>
      </c>
    </row>
    <row r="23" spans="1:8">
      <c r="A23" s="4" t="s">
        <v>516</v>
      </c>
      <c r="B23" s="5" t="n">
        <v>8500000000</v>
      </c>
      <c r="F23" s="5" t="n">
        <v>8500000000</v>
      </c>
      <c r="H23" s="5" t="n">
        <v>8700000000</v>
      </c>
    </row>
    <row r="24" spans="1:8">
      <c r="A24" s="4" t="s">
        <v>517</v>
      </c>
    </row>
    <row r="25" spans="1:8">
      <c r="A25" s="3" t="s">
        <v>511</v>
      </c>
    </row>
    <row r="26" spans="1:8">
      <c r="A26" s="4" t="s">
        <v>518</v>
      </c>
      <c r="B26" s="7" t="n">
        <v>1066000000</v>
      </c>
      <c r="F26" s="7" t="n">
        <v>1066000000</v>
      </c>
      <c r="H26" s="5" t="n">
        <v>478000000</v>
      </c>
    </row>
    <row r="27" spans="1:8">
      <c r="A27" s="4" t="s">
        <v>519</v>
      </c>
    </row>
    <row r="28" spans="1:8">
      <c r="A28" s="3" t="s">
        <v>511</v>
      </c>
    </row>
    <row r="29" spans="1:8">
      <c r="A29" s="4" t="s">
        <v>520</v>
      </c>
      <c r="H29" s="7" t="n">
        <v>0</v>
      </c>
    </row>
    <row r="30" spans="1:8">
      <c r="A30" s="4" t="s">
        <v>521</v>
      </c>
    </row>
    <row r="31" spans="1:8">
      <c r="A31" s="3" t="s">
        <v>511</v>
      </c>
    </row>
    <row r="32" spans="1:8">
      <c r="A32" s="4" t="s">
        <v>513</v>
      </c>
      <c r="C32" s="5" t="n">
        <v>189000000</v>
      </c>
    </row>
    <row r="33" spans="1:8">
      <c r="A33" s="4" t="s">
        <v>282</v>
      </c>
      <c r="C33" s="7" t="n">
        <v>1570000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7"/>
  </cols>
  <sheetData>
    <row r="1" spans="1:5">
      <c r="A1" s="1" t="s">
        <v>522</v>
      </c>
      <c r="B1" s="2" t="s">
        <v>523</v>
      </c>
      <c r="C1" s="2" t="s">
        <v>524</v>
      </c>
      <c r="D1" s="2" t="s">
        <v>525</v>
      </c>
      <c r="E1" s="2" t="s">
        <v>526</v>
      </c>
    </row>
    <row r="2" spans="1:5">
      <c r="A2" s="3" t="s">
        <v>527</v>
      </c>
    </row>
    <row r="3" spans="1:5">
      <c r="A3" s="4" t="s">
        <v>528</v>
      </c>
      <c r="E3" s="5" t="n">
        <v>192</v>
      </c>
    </row>
    <row r="4" spans="1:5">
      <c r="A4" s="4" t="s">
        <v>529</v>
      </c>
      <c r="E4" s="5" t="n">
        <v>29</v>
      </c>
    </row>
    <row r="5" spans="1:5">
      <c r="A5" s="4" t="s">
        <v>530</v>
      </c>
    </row>
    <row r="6" spans="1:5">
      <c r="A6" s="3" t="s">
        <v>527</v>
      </c>
    </row>
    <row r="7" spans="1:5">
      <c r="A7" s="4" t="s">
        <v>531</v>
      </c>
      <c r="B7" s="5" t="n">
        <v>5</v>
      </c>
    </row>
    <row r="8" spans="1:5">
      <c r="A8" s="4" t="s">
        <v>532</v>
      </c>
    </row>
    <row r="9" spans="1:5">
      <c r="A9" s="3" t="s">
        <v>527</v>
      </c>
    </row>
    <row r="10" spans="1:5">
      <c r="A10" s="4" t="s">
        <v>533</v>
      </c>
      <c r="D10" s="5" t="n">
        <v>2</v>
      </c>
    </row>
    <row r="11" spans="1:5">
      <c r="A11" s="4" t="s">
        <v>534</v>
      </c>
    </row>
    <row r="12" spans="1:5">
      <c r="A12" s="3" t="s">
        <v>527</v>
      </c>
    </row>
    <row r="13" spans="1:5">
      <c r="A13" s="4" t="s">
        <v>528</v>
      </c>
      <c r="C13" s="5" t="n">
        <v>2</v>
      </c>
    </row>
    <row r="14" spans="1:5">
      <c r="A14" s="4" t="s">
        <v>535</v>
      </c>
      <c r="C14"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1"/>
    <col customWidth="1" max="6" min="6" width="20"/>
    <col customWidth="1" max="7" min="7" width="27"/>
    <col customWidth="1" max="8" min="8" width="31"/>
    <col customWidth="1" max="9" min="9" width="24"/>
    <col customWidth="1" max="10" min="10" width="31"/>
    <col customWidth="1" max="11" min="11" width="37"/>
    <col customWidth="1" max="12" min="12" width="31"/>
    <col customWidth="1" max="13" min="13" width="25"/>
    <col customWidth="1" max="14" min="14" width="25"/>
    <col customWidth="1" max="15" min="15" width="25"/>
  </cols>
  <sheetData>
    <row r="1" spans="1:15">
      <c r="A1" s="1" t="s">
        <v>536</v>
      </c>
      <c r="B1" s="2" t="s">
        <v>537</v>
      </c>
      <c r="C1" s="2" t="s">
        <v>538</v>
      </c>
      <c r="D1" s="2" t="s">
        <v>539</v>
      </c>
      <c r="E1" s="2" t="s">
        <v>540</v>
      </c>
      <c r="F1" s="2" t="s">
        <v>541</v>
      </c>
      <c r="G1" s="2" t="s">
        <v>542</v>
      </c>
      <c r="H1" s="2" t="s">
        <v>543</v>
      </c>
      <c r="I1" s="2" t="s">
        <v>544</v>
      </c>
      <c r="J1" s="2" t="s">
        <v>545</v>
      </c>
      <c r="K1" s="2" t="s">
        <v>546</v>
      </c>
      <c r="L1" s="2" t="s">
        <v>545</v>
      </c>
      <c r="M1" s="2" t="s">
        <v>547</v>
      </c>
      <c r="N1" s="2" t="s">
        <v>548</v>
      </c>
      <c r="O1" s="2" t="s">
        <v>549</v>
      </c>
    </row>
    <row r="2" spans="1:15">
      <c r="A2" s="3" t="s">
        <v>550</v>
      </c>
    </row>
    <row r="3" spans="1:15">
      <c r="A3" s="4" t="s">
        <v>551</v>
      </c>
      <c r="M3" s="5" t="n">
        <v>1</v>
      </c>
      <c r="N3" s="5" t="n">
        <v>1</v>
      </c>
      <c r="O3" s="5" t="n">
        <v>1</v>
      </c>
    </row>
    <row r="4" spans="1:15">
      <c r="A4" s="4" t="s">
        <v>552</v>
      </c>
      <c r="B4" s="8" t="n">
        <v>0.34</v>
      </c>
      <c r="H4" s="8" t="n">
        <v>0.34</v>
      </c>
      <c r="I4" s="8" t="n">
        <v>0.28</v>
      </c>
      <c r="J4" s="8" t="n">
        <v>0.28</v>
      </c>
      <c r="K4" s="8" t="n">
        <v>0.96</v>
      </c>
      <c r="L4" s="8" t="n">
        <v>0.84</v>
      </c>
    </row>
    <row r="5" spans="1:15">
      <c r="A5" s="4" t="s">
        <v>553</v>
      </c>
      <c r="O5" s="7" t="n">
        <v>1800000000</v>
      </c>
    </row>
    <row r="6" spans="1:15">
      <c r="A6" s="4" t="s">
        <v>554</v>
      </c>
      <c r="H6" s="7" t="n">
        <v>12000000</v>
      </c>
      <c r="J6" s="7" t="n">
        <v>-31000000</v>
      </c>
      <c r="K6" s="7" t="n">
        <v>160000000</v>
      </c>
      <c r="L6" s="7" t="n">
        <v>-97000000</v>
      </c>
    </row>
    <row r="7" spans="1:15">
      <c r="A7" s="4" t="s">
        <v>555</v>
      </c>
      <c r="L7" s="5" t="n">
        <v>20000000</v>
      </c>
    </row>
    <row r="8" spans="1:15">
      <c r="A8" s="4" t="s">
        <v>556</v>
      </c>
      <c r="H8" s="5" t="n">
        <v>19000000</v>
      </c>
      <c r="J8" s="5" t="n">
        <v>0</v>
      </c>
      <c r="K8" s="5" t="n">
        <v>127000000</v>
      </c>
      <c r="L8" s="5" t="n">
        <v>0</v>
      </c>
    </row>
    <row r="9" spans="1:15">
      <c r="A9" s="4" t="s">
        <v>454</v>
      </c>
      <c r="G9" s="7" t="n">
        <v>8362000000</v>
      </c>
      <c r="O9" s="7" t="n">
        <v>8045000000</v>
      </c>
    </row>
    <row r="10" spans="1:15">
      <c r="A10" s="4" t="s">
        <v>557</v>
      </c>
      <c r="H10" s="5" t="n">
        <v>0</v>
      </c>
      <c r="J10" s="7" t="n">
        <v>2000000</v>
      </c>
      <c r="K10" s="5" t="n">
        <v>1000000</v>
      </c>
      <c r="L10" s="7" t="n">
        <v>3000000</v>
      </c>
    </row>
    <row r="11" spans="1:15">
      <c r="A11" s="4" t="s">
        <v>558</v>
      </c>
    </row>
    <row r="12" spans="1:15">
      <c r="A12" s="3" t="s">
        <v>550</v>
      </c>
    </row>
    <row r="13" spans="1:15">
      <c r="A13" s="4" t="s">
        <v>492</v>
      </c>
      <c r="M13" s="14" t="n">
        <v>1.2</v>
      </c>
    </row>
    <row r="14" spans="1:15">
      <c r="A14" s="4" t="s">
        <v>559</v>
      </c>
    </row>
    <row r="15" spans="1:15">
      <c r="A15" s="3" t="s">
        <v>550</v>
      </c>
    </row>
    <row r="16" spans="1:15">
      <c r="A16" s="4" t="s">
        <v>494</v>
      </c>
      <c r="N16" s="15" t="n">
        <v>450</v>
      </c>
    </row>
    <row r="17" spans="1:15">
      <c r="A17" s="4" t="s">
        <v>490</v>
      </c>
    </row>
    <row r="18" spans="1:15">
      <c r="A18" s="3" t="s">
        <v>550</v>
      </c>
    </row>
    <row r="19" spans="1:15">
      <c r="A19" s="4" t="s">
        <v>556</v>
      </c>
      <c r="H19" s="7" t="n">
        <v>28000000</v>
      </c>
      <c r="K19" s="7" t="n">
        <v>205000000</v>
      </c>
    </row>
    <row r="20" spans="1:15">
      <c r="A20" s="4" t="s">
        <v>560</v>
      </c>
    </row>
    <row r="21" spans="1:15">
      <c r="A21" s="3" t="s">
        <v>550</v>
      </c>
    </row>
    <row r="22" spans="1:15">
      <c r="A22" s="4" t="s">
        <v>561</v>
      </c>
      <c r="G22" s="7" t="n">
        <v>250000000</v>
      </c>
    </row>
    <row r="23" spans="1:15">
      <c r="A23" s="4" t="s">
        <v>562</v>
      </c>
      <c r="F23" s="12" t="n">
        <v>0.3</v>
      </c>
      <c r="G23" s="12" t="n">
        <v>1.4</v>
      </c>
    </row>
    <row r="24" spans="1:15">
      <c r="A24" s="4" t="s">
        <v>563</v>
      </c>
    </row>
    <row r="25" spans="1:15">
      <c r="A25" s="3" t="s">
        <v>550</v>
      </c>
    </row>
    <row r="26" spans="1:15">
      <c r="A26" s="4" t="s">
        <v>561</v>
      </c>
      <c r="E26" s="7" t="n">
        <v>250000000</v>
      </c>
    </row>
    <row r="27" spans="1:15">
      <c r="A27" s="4" t="s">
        <v>562</v>
      </c>
      <c r="K27" s="12" t="n">
        <v>1.5</v>
      </c>
    </row>
    <row r="28" spans="1:15">
      <c r="A28" s="4" t="s">
        <v>564</v>
      </c>
    </row>
    <row r="29" spans="1:15">
      <c r="A29" s="3" t="s">
        <v>550</v>
      </c>
    </row>
    <row r="30" spans="1:15">
      <c r="A30" s="4" t="s">
        <v>561</v>
      </c>
      <c r="D30" s="7" t="n">
        <v>400000000</v>
      </c>
    </row>
    <row r="31" spans="1:15">
      <c r="A31" s="4" t="s">
        <v>562</v>
      </c>
      <c r="K31" s="12" t="n">
        <v>2.7</v>
      </c>
    </row>
    <row r="32" spans="1:15">
      <c r="A32" s="4" t="s">
        <v>565</v>
      </c>
    </row>
    <row r="33" spans="1:15">
      <c r="A33" s="3" t="s">
        <v>550</v>
      </c>
    </row>
    <row r="34" spans="1:15">
      <c r="A34" s="4" t="s">
        <v>561</v>
      </c>
      <c r="C34" s="7" t="n">
        <v>250000000</v>
      </c>
    </row>
    <row r="35" spans="1:15">
      <c r="A35" s="4" t="s">
        <v>566</v>
      </c>
      <c r="C35" s="8" t="n">
        <v>138.12</v>
      </c>
    </row>
    <row r="36" spans="1:15">
      <c r="A36" s="4" t="s">
        <v>562</v>
      </c>
      <c r="C36" s="12"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2</v>
      </c>
      <c r="D1" s="2" t="s">
        <v>1</v>
      </c>
    </row>
    <row r="2" spans="1:5">
      <c r="B2" s="2" t="s">
        <v>23</v>
      </c>
      <c r="C2" s="2" t="s">
        <v>24</v>
      </c>
      <c r="D2" s="2" t="s">
        <v>23</v>
      </c>
      <c r="E2" s="2" t="s">
        <v>24</v>
      </c>
    </row>
    <row r="3" spans="1:5">
      <c r="A3" s="3" t="s">
        <v>568</v>
      </c>
    </row>
    <row r="4" spans="1:5">
      <c r="A4" s="4" t="s">
        <v>557</v>
      </c>
      <c r="B4" s="7" t="n">
        <v>0</v>
      </c>
      <c r="C4" s="7" t="n">
        <v>2000000</v>
      </c>
      <c r="D4" s="7" t="n">
        <v>1000000</v>
      </c>
      <c r="E4" s="7" t="n">
        <v>3000000</v>
      </c>
    </row>
    <row r="5" spans="1:5">
      <c r="A5" s="4" t="s">
        <v>569</v>
      </c>
      <c r="B5" s="5" t="n">
        <v>-5000000</v>
      </c>
      <c r="D5" s="5" t="n">
        <v>573000000</v>
      </c>
    </row>
    <row r="6" spans="1:5">
      <c r="A6" s="4" t="s">
        <v>570</v>
      </c>
      <c r="B6" s="5" t="n">
        <v>1000000</v>
      </c>
      <c r="D6" s="5" t="n">
        <v>3000000</v>
      </c>
    </row>
    <row r="7" spans="1:5">
      <c r="A7" s="4" t="s">
        <v>55</v>
      </c>
      <c r="B7" s="5" t="n">
        <v>-4000000</v>
      </c>
      <c r="C7" s="5" t="n">
        <v>-404000000</v>
      </c>
      <c r="D7" s="5" t="n">
        <v>576000000</v>
      </c>
      <c r="E7" s="5" t="n">
        <v>-762000000</v>
      </c>
    </row>
    <row r="8" spans="1:5">
      <c r="A8" s="4" t="s">
        <v>571</v>
      </c>
      <c r="B8" s="5" t="n">
        <v>0</v>
      </c>
      <c r="C8" s="5" t="n">
        <v>0</v>
      </c>
      <c r="D8" s="5" t="n">
        <v>0</v>
      </c>
      <c r="E8" s="5" t="n">
        <v>1000000</v>
      </c>
    </row>
    <row r="9" spans="1:5">
      <c r="A9" s="4" t="s">
        <v>572</v>
      </c>
      <c r="B9" s="5" t="n">
        <v>0</v>
      </c>
      <c r="C9" s="5" t="n">
        <v>0</v>
      </c>
      <c r="D9" s="5" t="n">
        <v>0</v>
      </c>
      <c r="E9" s="5" t="n">
        <v>0</v>
      </c>
    </row>
    <row r="10" spans="1:5">
      <c r="A10" s="4" t="s">
        <v>573</v>
      </c>
      <c r="B10" s="5" t="n">
        <v>2000000</v>
      </c>
      <c r="C10" s="5" t="n">
        <v>0</v>
      </c>
      <c r="D10" s="5" t="n">
        <v>2000000</v>
      </c>
      <c r="E10" s="5" t="n">
        <v>0</v>
      </c>
    </row>
    <row r="11" spans="1:5">
      <c r="A11" s="4" t="s">
        <v>574</v>
      </c>
      <c r="B11" s="5" t="n">
        <v>0</v>
      </c>
      <c r="C11" s="5" t="n">
        <v>0</v>
      </c>
      <c r="D11" s="5" t="n">
        <v>0</v>
      </c>
      <c r="E11" s="5" t="n">
        <v>0</v>
      </c>
    </row>
    <row r="12" spans="1:5">
      <c r="A12" s="4" t="s">
        <v>575</v>
      </c>
      <c r="B12" s="5" t="n">
        <v>0</v>
      </c>
      <c r="C12" s="5" t="n">
        <v>1000000</v>
      </c>
      <c r="D12" s="5" t="n">
        <v>0</v>
      </c>
      <c r="E12" s="5" t="n">
        <v>3000000</v>
      </c>
    </row>
    <row r="13" spans="1:5">
      <c r="A13" s="4" t="s">
        <v>576</v>
      </c>
      <c r="B13" s="5" t="n">
        <v>0</v>
      </c>
      <c r="C13" s="5" t="n">
        <v>0</v>
      </c>
      <c r="D13" s="5" t="n">
        <v>0</v>
      </c>
      <c r="E13" s="5" t="n">
        <v>0</v>
      </c>
    </row>
    <row r="14" spans="1:5">
      <c r="A14" s="4" t="s">
        <v>577</v>
      </c>
    </row>
    <row r="15" spans="1:5">
      <c r="A15" s="3" t="s">
        <v>568</v>
      </c>
    </row>
    <row r="16" spans="1:5">
      <c r="A16" s="4" t="s">
        <v>569</v>
      </c>
      <c r="B16" s="5" t="n">
        <v>30000000</v>
      </c>
      <c r="C16" s="5" t="n">
        <v>-398000000</v>
      </c>
      <c r="D16" s="5" t="n">
        <v>715000000</v>
      </c>
      <c r="E16" s="5" t="n">
        <v>-782000000</v>
      </c>
    </row>
    <row r="17" spans="1:5">
      <c r="A17" s="4" t="s">
        <v>570</v>
      </c>
      <c r="B17" s="5" t="n">
        <v>0</v>
      </c>
      <c r="C17" s="5" t="n">
        <v>0</v>
      </c>
      <c r="D17" s="5" t="n">
        <v>0</v>
      </c>
      <c r="E17" s="5" t="n">
        <v>20000000</v>
      </c>
    </row>
    <row r="18" spans="1:5">
      <c r="A18" s="4" t="s">
        <v>55</v>
      </c>
      <c r="B18" s="5" t="n">
        <v>30000000</v>
      </c>
      <c r="C18" s="5" t="n">
        <v>-398000000</v>
      </c>
      <c r="D18" s="5" t="n">
        <v>715000000</v>
      </c>
      <c r="E18" s="5" t="n">
        <v>-762000000</v>
      </c>
    </row>
    <row r="19" spans="1:5">
      <c r="A19" s="4" t="s">
        <v>578</v>
      </c>
    </row>
    <row r="20" spans="1:5">
      <c r="A20" s="3" t="s">
        <v>568</v>
      </c>
    </row>
    <row r="21" spans="1:5">
      <c r="A21" s="4" t="s">
        <v>569</v>
      </c>
      <c r="B21" s="5" t="n">
        <v>-19000000</v>
      </c>
      <c r="C21" s="5" t="n">
        <v>0</v>
      </c>
      <c r="D21" s="5" t="n">
        <v>-127000000</v>
      </c>
      <c r="E21" s="5" t="n">
        <v>0</v>
      </c>
    </row>
    <row r="22" spans="1:5">
      <c r="A22" s="4" t="s">
        <v>570</v>
      </c>
      <c r="B22" s="5" t="n">
        <v>0</v>
      </c>
      <c r="C22" s="5" t="n">
        <v>0</v>
      </c>
      <c r="D22" s="5" t="n">
        <v>0</v>
      </c>
      <c r="E22" s="5" t="n">
        <v>0</v>
      </c>
    </row>
    <row r="23" spans="1:5">
      <c r="A23" s="4" t="s">
        <v>55</v>
      </c>
      <c r="B23" s="5" t="n">
        <v>-19000000</v>
      </c>
      <c r="C23" s="5" t="n">
        <v>0</v>
      </c>
      <c r="D23" s="5" t="n">
        <v>-127000000</v>
      </c>
      <c r="E23" s="5" t="n">
        <v>0</v>
      </c>
    </row>
    <row r="24" spans="1:5">
      <c r="A24" s="4" t="s">
        <v>579</v>
      </c>
      <c r="B24" s="5" t="n">
        <v>9000000</v>
      </c>
      <c r="C24" s="5" t="n">
        <v>0</v>
      </c>
      <c r="D24" s="5" t="n">
        <v>78000000</v>
      </c>
      <c r="E24" s="5" t="n">
        <v>0</v>
      </c>
    </row>
    <row r="25" spans="1:5">
      <c r="A25" s="4" t="s">
        <v>572</v>
      </c>
      <c r="B25" s="5" t="n">
        <v>0</v>
      </c>
      <c r="C25" s="5" t="n">
        <v>0</v>
      </c>
      <c r="D25" s="5" t="n">
        <v>0</v>
      </c>
      <c r="E25" s="5" t="n">
        <v>0</v>
      </c>
    </row>
    <row r="26" spans="1:5">
      <c r="A26" s="4" t="s">
        <v>580</v>
      </c>
    </row>
    <row r="27" spans="1:5">
      <c r="A27" s="3" t="s">
        <v>568</v>
      </c>
    </row>
    <row r="28" spans="1:5">
      <c r="A28" s="4" t="s">
        <v>569</v>
      </c>
      <c r="B28" s="5" t="n">
        <v>-16000000</v>
      </c>
      <c r="D28" s="5" t="n">
        <v>-5000000</v>
      </c>
    </row>
    <row r="29" spans="1:5">
      <c r="A29" s="4" t="s">
        <v>570</v>
      </c>
      <c r="B29" s="5" t="n">
        <v>0</v>
      </c>
      <c r="D29" s="5" t="n">
        <v>0</v>
      </c>
    </row>
    <row r="30" spans="1:5">
      <c r="A30" s="4" t="s">
        <v>55</v>
      </c>
      <c r="B30" s="5" t="n">
        <v>-16000000</v>
      </c>
      <c r="C30" s="5" t="n">
        <v>-14000000</v>
      </c>
      <c r="D30" s="5" t="n">
        <v>-5000000</v>
      </c>
      <c r="E30" s="5" t="n">
        <v>-20000000</v>
      </c>
    </row>
    <row r="31" spans="1:5">
      <c r="A31" s="4" t="s">
        <v>581</v>
      </c>
    </row>
    <row r="32" spans="1:5">
      <c r="A32" s="3" t="s">
        <v>568</v>
      </c>
    </row>
    <row r="33" spans="1:5">
      <c r="A33" s="4" t="s">
        <v>569</v>
      </c>
      <c r="B33" s="5" t="n">
        <v>0</v>
      </c>
      <c r="C33" s="5" t="n">
        <v>0</v>
      </c>
      <c r="D33" s="5" t="n">
        <v>0</v>
      </c>
      <c r="E33" s="5" t="n">
        <v>0</v>
      </c>
    </row>
    <row r="34" spans="1:5">
      <c r="A34" s="4" t="s">
        <v>582</v>
      </c>
    </row>
    <row r="35" spans="1:5">
      <c r="A35" s="3" t="s">
        <v>568</v>
      </c>
    </row>
    <row r="36" spans="1:5">
      <c r="A36" s="4" t="s">
        <v>569</v>
      </c>
      <c r="B36" s="5" t="n">
        <v>1000000</v>
      </c>
      <c r="C36" s="5" t="n">
        <v>2000000</v>
      </c>
      <c r="D36" s="5" t="n">
        <v>3000000</v>
      </c>
      <c r="E36" s="5" t="n">
        <v>6000000</v>
      </c>
    </row>
    <row r="37" spans="1:5">
      <c r="A37" s="4" t="s">
        <v>583</v>
      </c>
    </row>
    <row r="38" spans="1:5">
      <c r="A38" s="3" t="s">
        <v>568</v>
      </c>
    </row>
    <row r="39" spans="1:5">
      <c r="A39" s="4" t="s">
        <v>569</v>
      </c>
      <c r="B39" s="5" t="n">
        <v>0</v>
      </c>
      <c r="C39" s="5" t="n">
        <v>6000000</v>
      </c>
      <c r="D39" s="5" t="n">
        <v>-10000000</v>
      </c>
      <c r="E39" s="5" t="n">
        <v>14000000</v>
      </c>
    </row>
    <row r="40" spans="1:5">
      <c r="A40" s="4" t="s">
        <v>584</v>
      </c>
    </row>
    <row r="41" spans="1:5">
      <c r="A41" s="3" t="s">
        <v>568</v>
      </c>
    </row>
    <row r="42" spans="1:5">
      <c r="A42" s="4" t="s">
        <v>55</v>
      </c>
      <c r="B42" s="7" t="n">
        <v>1000000</v>
      </c>
      <c r="C42" s="7" t="n">
        <v>8000000</v>
      </c>
      <c r="D42" s="7" t="n">
        <v>-7000000</v>
      </c>
      <c r="E42" s="7" t="n">
        <v>2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2</v>
      </c>
      <c r="D1" s="2" t="s">
        <v>1</v>
      </c>
    </row>
    <row r="2" spans="1:5">
      <c r="B2" s="2" t="s">
        <v>23</v>
      </c>
      <c r="C2" s="2" t="s">
        <v>24</v>
      </c>
      <c r="D2" s="2" t="s">
        <v>23</v>
      </c>
      <c r="E2" s="2" t="s">
        <v>24</v>
      </c>
    </row>
    <row r="3" spans="1:5">
      <c r="A3" s="3" t="s">
        <v>586</v>
      </c>
    </row>
    <row r="4" spans="1:5">
      <c r="A4" s="4" t="s">
        <v>402</v>
      </c>
      <c r="D4" s="7" t="n">
        <v>11273</v>
      </c>
    </row>
    <row r="5" spans="1:5">
      <c r="A5" s="4" t="s">
        <v>569</v>
      </c>
      <c r="B5" s="7" t="n">
        <v>-5</v>
      </c>
      <c r="D5" s="5" t="n">
        <v>573</v>
      </c>
    </row>
    <row r="6" spans="1:5">
      <c r="A6" s="4" t="s">
        <v>587</v>
      </c>
      <c r="B6" s="5" t="n">
        <v>1</v>
      </c>
      <c r="D6" s="5" t="n">
        <v>3</v>
      </c>
    </row>
    <row r="7" spans="1:5">
      <c r="A7" s="4" t="s">
        <v>55</v>
      </c>
      <c r="B7" s="5" t="n">
        <v>-4</v>
      </c>
      <c r="C7" s="7" t="n">
        <v>-404</v>
      </c>
      <c r="D7" s="5" t="n">
        <v>576</v>
      </c>
      <c r="E7" s="7" t="n">
        <v>-762</v>
      </c>
    </row>
    <row r="8" spans="1:5">
      <c r="A8" s="4" t="s">
        <v>588</v>
      </c>
      <c r="B8" s="5" t="n">
        <v>12</v>
      </c>
      <c r="D8" s="5" t="n">
        <v>161</v>
      </c>
    </row>
    <row r="9" spans="1:5">
      <c r="A9" s="4" t="s">
        <v>589</v>
      </c>
      <c r="B9" s="5" t="n">
        <v>-16</v>
      </c>
      <c r="D9" s="5" t="n">
        <v>415</v>
      </c>
    </row>
    <row r="10" spans="1:5">
      <c r="A10" s="4" t="s">
        <v>404</v>
      </c>
      <c r="B10" s="5" t="n">
        <v>11972</v>
      </c>
      <c r="D10" s="5" t="n">
        <v>11972</v>
      </c>
    </row>
    <row r="11" spans="1:5">
      <c r="A11" s="4" t="s">
        <v>577</v>
      </c>
    </row>
    <row r="12" spans="1:5">
      <c r="A12" s="3" t="s">
        <v>586</v>
      </c>
    </row>
    <row r="13" spans="1:5">
      <c r="A13" s="4" t="s">
        <v>402</v>
      </c>
      <c r="B13" s="5" t="n">
        <v>-1336</v>
      </c>
      <c r="D13" s="5" t="n">
        <v>-1873</v>
      </c>
    </row>
    <row r="14" spans="1:5">
      <c r="A14" s="4" t="s">
        <v>569</v>
      </c>
      <c r="B14" s="5" t="n">
        <v>30</v>
      </c>
      <c r="C14" s="5" t="n">
        <v>-398</v>
      </c>
      <c r="D14" s="5" t="n">
        <v>715</v>
      </c>
      <c r="E14" s="5" t="n">
        <v>-782</v>
      </c>
    </row>
    <row r="15" spans="1:5">
      <c r="A15" s="4" t="s">
        <v>587</v>
      </c>
      <c r="B15" s="5" t="n">
        <v>0</v>
      </c>
      <c r="C15" s="5" t="n">
        <v>0</v>
      </c>
      <c r="D15" s="5" t="n">
        <v>0</v>
      </c>
      <c r="E15" s="5" t="n">
        <v>20</v>
      </c>
    </row>
    <row r="16" spans="1:5">
      <c r="A16" s="4" t="s">
        <v>55</v>
      </c>
      <c r="B16" s="5" t="n">
        <v>30</v>
      </c>
      <c r="C16" s="5" t="n">
        <v>-398</v>
      </c>
      <c r="D16" s="5" t="n">
        <v>715</v>
      </c>
      <c r="E16" s="5" t="n">
        <v>-762</v>
      </c>
    </row>
    <row r="17" spans="1:5">
      <c r="A17" s="4" t="s">
        <v>588</v>
      </c>
      <c r="B17" s="5" t="n">
        <v>12</v>
      </c>
      <c r="D17" s="5" t="n">
        <v>160</v>
      </c>
    </row>
    <row r="18" spans="1:5">
      <c r="A18" s="4" t="s">
        <v>589</v>
      </c>
      <c r="B18" s="5" t="n">
        <v>18</v>
      </c>
      <c r="D18" s="5" t="n">
        <v>555</v>
      </c>
    </row>
    <row r="19" spans="1:5">
      <c r="A19" s="4" t="s">
        <v>404</v>
      </c>
      <c r="B19" s="5" t="n">
        <v>-1318</v>
      </c>
      <c r="D19" s="5" t="n">
        <v>-1318</v>
      </c>
    </row>
    <row r="20" spans="1:5">
      <c r="A20" s="4" t="s">
        <v>578</v>
      </c>
    </row>
    <row r="21" spans="1:5">
      <c r="A21" s="3" t="s">
        <v>586</v>
      </c>
    </row>
    <row r="22" spans="1:5">
      <c r="A22" s="4" t="s">
        <v>402</v>
      </c>
      <c r="B22" s="5" t="n">
        <v>-116</v>
      </c>
      <c r="D22" s="5" t="n">
        <v>-8</v>
      </c>
    </row>
    <row r="23" spans="1:5">
      <c r="A23" s="4" t="s">
        <v>569</v>
      </c>
      <c r="B23" s="5" t="n">
        <v>-19</v>
      </c>
      <c r="C23" s="5" t="n">
        <v>0</v>
      </c>
      <c r="D23" s="5" t="n">
        <v>-127</v>
      </c>
      <c r="E23" s="5" t="n">
        <v>0</v>
      </c>
    </row>
    <row r="24" spans="1:5">
      <c r="A24" s="4" t="s">
        <v>587</v>
      </c>
      <c r="B24" s="5" t="n">
        <v>0</v>
      </c>
      <c r="C24" s="5" t="n">
        <v>0</v>
      </c>
      <c r="D24" s="5" t="n">
        <v>0</v>
      </c>
      <c r="E24" s="5" t="n">
        <v>0</v>
      </c>
    </row>
    <row r="25" spans="1:5">
      <c r="A25" s="4" t="s">
        <v>55</v>
      </c>
      <c r="B25" s="5" t="n">
        <v>-19</v>
      </c>
      <c r="C25" s="5" t="n">
        <v>0</v>
      </c>
      <c r="D25" s="5" t="n">
        <v>-127</v>
      </c>
      <c r="E25" s="5" t="n">
        <v>0</v>
      </c>
    </row>
    <row r="26" spans="1:5">
      <c r="A26" s="4" t="s">
        <v>588</v>
      </c>
      <c r="B26" s="5" t="n">
        <v>0</v>
      </c>
      <c r="D26" s="5" t="n">
        <v>0</v>
      </c>
    </row>
    <row r="27" spans="1:5">
      <c r="A27" s="4" t="s">
        <v>589</v>
      </c>
      <c r="B27" s="5" t="n">
        <v>-19</v>
      </c>
      <c r="D27" s="5" t="n">
        <v>-127</v>
      </c>
    </row>
    <row r="28" spans="1:5">
      <c r="A28" s="4" t="s">
        <v>404</v>
      </c>
      <c r="B28" s="5" t="n">
        <v>-135</v>
      </c>
      <c r="D28" s="5" t="n">
        <v>-135</v>
      </c>
    </row>
    <row r="29" spans="1:5">
      <c r="A29" s="4" t="s">
        <v>580</v>
      </c>
    </row>
    <row r="30" spans="1:5">
      <c r="A30" s="3" t="s">
        <v>586</v>
      </c>
    </row>
    <row r="31" spans="1:5">
      <c r="A31" s="4" t="s">
        <v>402</v>
      </c>
      <c r="B31" s="5" t="n">
        <v>-20</v>
      </c>
      <c r="D31" s="5" t="n">
        <v>-31</v>
      </c>
    </row>
    <row r="32" spans="1:5">
      <c r="A32" s="4" t="s">
        <v>569</v>
      </c>
      <c r="B32" s="5" t="n">
        <v>-16</v>
      </c>
      <c r="D32" s="5" t="n">
        <v>-5</v>
      </c>
    </row>
    <row r="33" spans="1:5">
      <c r="A33" s="4" t="s">
        <v>587</v>
      </c>
      <c r="B33" s="5" t="n">
        <v>0</v>
      </c>
      <c r="D33" s="5" t="n">
        <v>0</v>
      </c>
    </row>
    <row r="34" spans="1:5">
      <c r="A34" s="4" t="s">
        <v>55</v>
      </c>
      <c r="B34" s="5" t="n">
        <v>-16</v>
      </c>
      <c r="C34" s="7" t="n">
        <v>-14</v>
      </c>
      <c r="D34" s="5" t="n">
        <v>-5</v>
      </c>
      <c r="E34" s="7" t="n">
        <v>-20</v>
      </c>
    </row>
    <row r="35" spans="1:5">
      <c r="A35" s="4" t="s">
        <v>588</v>
      </c>
      <c r="B35" s="5" t="n">
        <v>0</v>
      </c>
      <c r="D35" s="5" t="n">
        <v>0</v>
      </c>
    </row>
    <row r="36" spans="1:5">
      <c r="A36" s="4" t="s">
        <v>589</v>
      </c>
      <c r="B36" s="5" t="n">
        <v>-16</v>
      </c>
      <c r="D36" s="5" t="n">
        <v>-5</v>
      </c>
    </row>
    <row r="37" spans="1:5">
      <c r="A37" s="4" t="s">
        <v>404</v>
      </c>
      <c r="B37" s="5" t="n">
        <v>-36</v>
      </c>
      <c r="D37" s="5" t="n">
        <v>-36</v>
      </c>
    </row>
    <row r="38" spans="1:5">
      <c r="A38" s="4" t="s">
        <v>590</v>
      </c>
    </row>
    <row r="39" spans="1:5">
      <c r="A39" s="3" t="s">
        <v>586</v>
      </c>
    </row>
    <row r="40" spans="1:5">
      <c r="A40" s="4" t="s">
        <v>402</v>
      </c>
      <c r="B40" s="5" t="n">
        <v>-238</v>
      </c>
      <c r="D40" s="5" t="n">
        <v>-229</v>
      </c>
    </row>
    <row r="41" spans="1:5">
      <c r="A41" s="4" t="s">
        <v>569</v>
      </c>
      <c r="B41" s="5" t="n">
        <v>0</v>
      </c>
      <c r="D41" s="5" t="n">
        <v>-10</v>
      </c>
    </row>
    <row r="42" spans="1:5">
      <c r="A42" s="4" t="s">
        <v>587</v>
      </c>
      <c r="B42" s="5" t="n">
        <v>1</v>
      </c>
      <c r="D42" s="5" t="n">
        <v>3</v>
      </c>
    </row>
    <row r="43" spans="1:5">
      <c r="A43" s="4" t="s">
        <v>55</v>
      </c>
      <c r="B43" s="5" t="n">
        <v>1</v>
      </c>
      <c r="D43" s="5" t="n">
        <v>-7</v>
      </c>
    </row>
    <row r="44" spans="1:5">
      <c r="A44" s="4" t="s">
        <v>588</v>
      </c>
      <c r="B44" s="5" t="n">
        <v>0</v>
      </c>
      <c r="D44" s="5" t="n">
        <v>1</v>
      </c>
    </row>
    <row r="45" spans="1:5">
      <c r="A45" s="4" t="s">
        <v>589</v>
      </c>
      <c r="B45" s="5" t="n">
        <v>1</v>
      </c>
      <c r="D45" s="5" t="n">
        <v>-8</v>
      </c>
    </row>
    <row r="46" spans="1:5">
      <c r="A46" s="4" t="s">
        <v>404</v>
      </c>
      <c r="B46" s="5" t="n">
        <v>-237</v>
      </c>
      <c r="D46" s="5" t="n">
        <v>-237</v>
      </c>
    </row>
    <row r="47" spans="1:5">
      <c r="A47" s="4" t="s">
        <v>591</v>
      </c>
    </row>
    <row r="48" spans="1:5">
      <c r="A48" s="3" t="s">
        <v>586</v>
      </c>
    </row>
    <row r="49" spans="1:5">
      <c r="A49" s="4" t="s">
        <v>402</v>
      </c>
      <c r="B49" s="5" t="n">
        <v>-1710</v>
      </c>
      <c r="D49" s="5" t="n">
        <v>-2141</v>
      </c>
    </row>
    <row r="50" spans="1:5">
      <c r="A50" s="4" t="s">
        <v>404</v>
      </c>
      <c r="B50" s="7" t="n">
        <v>-1726</v>
      </c>
      <c r="D50" s="7" t="n">
        <v>-17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92</v>
      </c>
      <c r="B1" s="2" t="s">
        <v>22</v>
      </c>
      <c r="H1" s="2" t="s">
        <v>1</v>
      </c>
    </row>
    <row r="2" spans="1:9">
      <c r="B2" s="2" t="s">
        <v>290</v>
      </c>
      <c r="C2" s="2" t="s">
        <v>593</v>
      </c>
      <c r="D2" s="2" t="s">
        <v>540</v>
      </c>
      <c r="E2" s="2" t="s">
        <v>322</v>
      </c>
      <c r="F2" s="2" t="s">
        <v>319</v>
      </c>
      <c r="G2" s="2" t="s">
        <v>594</v>
      </c>
      <c r="H2" s="2" t="s">
        <v>595</v>
      </c>
      <c r="I2" s="2" t="s">
        <v>319</v>
      </c>
    </row>
    <row r="3" spans="1:9">
      <c r="A3" s="3" t="s">
        <v>194</v>
      </c>
    </row>
    <row r="4" spans="1:9">
      <c r="A4" s="4" t="s">
        <v>596</v>
      </c>
      <c r="H4" s="5" t="n">
        <v>2</v>
      </c>
    </row>
    <row r="5" spans="1:9">
      <c r="A5" s="3" t="s">
        <v>26</v>
      </c>
    </row>
    <row r="6" spans="1:9">
      <c r="A6" s="4" t="s">
        <v>597</v>
      </c>
      <c r="B6" s="7" t="n">
        <v>53617</v>
      </c>
      <c r="F6" s="7" t="n">
        <v>50130</v>
      </c>
      <c r="H6" s="7" t="n">
        <v>156729</v>
      </c>
      <c r="I6" s="7" t="n">
        <v>149820</v>
      </c>
    </row>
    <row r="7" spans="1:9">
      <c r="A7" s="3" t="s">
        <v>598</v>
      </c>
    </row>
    <row r="8" spans="1:9">
      <c r="A8" s="4" t="s">
        <v>599</v>
      </c>
      <c r="B8" s="5" t="n">
        <v>834</v>
      </c>
      <c r="F8" s="5" t="n">
        <v>831</v>
      </c>
      <c r="H8" s="5" t="n">
        <v>1706</v>
      </c>
      <c r="I8" s="5" t="n">
        <v>2383</v>
      </c>
    </row>
    <row r="9" spans="1:9">
      <c r="A9" s="4" t="s">
        <v>36</v>
      </c>
      <c r="B9" s="5" t="n">
        <v>-67</v>
      </c>
      <c r="F9" s="5" t="n">
        <v>-74</v>
      </c>
      <c r="H9" s="5" t="n">
        <v>-204</v>
      </c>
      <c r="I9" s="5" t="n">
        <v>-231</v>
      </c>
    </row>
    <row r="10" spans="1:9">
      <c r="A10" s="4" t="s">
        <v>37</v>
      </c>
      <c r="B10" s="5" t="n">
        <v>697</v>
      </c>
      <c r="F10" s="5" t="n">
        <v>780</v>
      </c>
      <c r="H10" s="5" t="n">
        <v>1333</v>
      </c>
      <c r="I10" s="5" t="n">
        <v>2217</v>
      </c>
    </row>
    <row r="11" spans="1:9">
      <c r="A11" s="4" t="s">
        <v>600</v>
      </c>
      <c r="H11" s="5" t="n">
        <v>5</v>
      </c>
      <c r="I11" s="5" t="n">
        <v>151</v>
      </c>
    </row>
    <row r="12" spans="1:9">
      <c r="A12" s="4" t="s">
        <v>277</v>
      </c>
      <c r="H12" s="5" t="n">
        <v>9</v>
      </c>
    </row>
    <row r="13" spans="1:9">
      <c r="A13" s="4" t="s">
        <v>262</v>
      </c>
      <c r="B13" s="5" t="n">
        <v>0</v>
      </c>
      <c r="F13" s="5" t="n">
        <v>0</v>
      </c>
      <c r="H13" s="5" t="n">
        <v>350</v>
      </c>
      <c r="I13" s="5" t="n">
        <v>290</v>
      </c>
    </row>
    <row r="14" spans="1:9">
      <c r="A14" s="4" t="s">
        <v>115</v>
      </c>
      <c r="B14" s="5" t="n">
        <v>90</v>
      </c>
      <c r="F14" s="5" t="n">
        <v>0</v>
      </c>
      <c r="H14" s="5" t="n">
        <v>271</v>
      </c>
      <c r="I14" s="5" t="n">
        <v>0</v>
      </c>
    </row>
    <row r="15" spans="1:9">
      <c r="A15" s="4" t="s">
        <v>304</v>
      </c>
      <c r="B15" s="5" t="n">
        <v>109</v>
      </c>
      <c r="F15" s="5" t="n">
        <v>0</v>
      </c>
      <c r="H15" s="5" t="n">
        <v>109</v>
      </c>
      <c r="I15" s="5" t="n">
        <v>0</v>
      </c>
    </row>
    <row r="16" spans="1:9">
      <c r="A16" s="4" t="s">
        <v>264</v>
      </c>
    </row>
    <row r="17" spans="1:9">
      <c r="A17" s="3" t="s">
        <v>598</v>
      </c>
    </row>
    <row r="18" spans="1:9">
      <c r="A18" s="4" t="s">
        <v>262</v>
      </c>
      <c r="C18" s="7" t="n">
        <v>350</v>
      </c>
    </row>
    <row r="19" spans="1:9">
      <c r="A19" s="4" t="s">
        <v>601</v>
      </c>
    </row>
    <row r="20" spans="1:9">
      <c r="A20" s="3" t="s">
        <v>598</v>
      </c>
    </row>
    <row r="21" spans="1:9">
      <c r="A21" s="4" t="s">
        <v>307</v>
      </c>
      <c r="H21" s="5" t="n">
        <v>43</v>
      </c>
    </row>
    <row r="22" spans="1:9">
      <c r="A22" s="4" t="s">
        <v>262</v>
      </c>
      <c r="H22" s="5" t="n">
        <v>350</v>
      </c>
    </row>
    <row r="23" spans="1:9">
      <c r="A23" s="4" t="s">
        <v>263</v>
      </c>
    </row>
    <row r="24" spans="1:9">
      <c r="A24" s="3" t="s">
        <v>598</v>
      </c>
    </row>
    <row r="25" spans="1:9">
      <c r="A25" s="4" t="s">
        <v>262</v>
      </c>
      <c r="H25" s="5" t="n">
        <v>0</v>
      </c>
    </row>
    <row r="26" spans="1:9">
      <c r="A26" s="4" t="s">
        <v>514</v>
      </c>
    </row>
    <row r="27" spans="1:9">
      <c r="A27" s="3" t="s">
        <v>598</v>
      </c>
    </row>
    <row r="28" spans="1:9">
      <c r="A28" s="4" t="s">
        <v>262</v>
      </c>
      <c r="F28" s="5" t="n">
        <v>290</v>
      </c>
      <c r="G28" s="7" t="n">
        <v>290</v>
      </c>
    </row>
    <row r="29" spans="1:9">
      <c r="A29" s="4" t="s">
        <v>602</v>
      </c>
    </row>
    <row r="30" spans="1:9">
      <c r="A30" s="3" t="s">
        <v>26</v>
      </c>
    </row>
    <row r="31" spans="1:9">
      <c r="A31" s="4" t="s">
        <v>597</v>
      </c>
      <c r="B31" s="5" t="n">
        <v>53617</v>
      </c>
      <c r="F31" s="5" t="n">
        <v>50130</v>
      </c>
      <c r="H31" s="5" t="n">
        <v>156729</v>
      </c>
      <c r="I31" s="5" t="n">
        <v>149820</v>
      </c>
    </row>
    <row r="32" spans="1:9">
      <c r="A32" s="3" t="s">
        <v>598</v>
      </c>
    </row>
    <row r="33" spans="1:9">
      <c r="A33" s="4" t="s">
        <v>599</v>
      </c>
      <c r="B33" s="5" t="n">
        <v>884</v>
      </c>
      <c r="F33" s="5" t="n">
        <v>945</v>
      </c>
      <c r="H33" s="5" t="n">
        <v>1874</v>
      </c>
      <c r="I33" s="5" t="n">
        <v>2718</v>
      </c>
    </row>
    <row r="34" spans="1:9">
      <c r="A34" s="4" t="s">
        <v>603</v>
      </c>
    </row>
    <row r="35" spans="1:9">
      <c r="A35" s="3" t="s">
        <v>26</v>
      </c>
    </row>
    <row r="36" spans="1:9">
      <c r="A36" s="4" t="s">
        <v>597</v>
      </c>
      <c r="B36" s="5" t="n">
        <v>53617</v>
      </c>
      <c r="F36" s="5" t="n">
        <v>49436</v>
      </c>
      <c r="H36" s="5" t="n">
        <v>156489</v>
      </c>
      <c r="I36" s="5" t="n">
        <v>147722</v>
      </c>
    </row>
    <row r="37" spans="1:9">
      <c r="A37" s="3" t="s">
        <v>598</v>
      </c>
    </row>
    <row r="38" spans="1:9">
      <c r="A38" s="4" t="s">
        <v>599</v>
      </c>
      <c r="B38" s="7" t="n">
        <v>819</v>
      </c>
      <c r="F38" s="7" t="n">
        <v>813</v>
      </c>
      <c r="H38" s="7" t="n">
        <v>1920</v>
      </c>
      <c r="I38" s="7" t="n">
        <v>2592</v>
      </c>
    </row>
    <row r="39" spans="1:9">
      <c r="A39" s="4" t="s">
        <v>604</v>
      </c>
      <c r="B39" s="4" t="s">
        <v>605</v>
      </c>
      <c r="F39" s="4" t="s">
        <v>605</v>
      </c>
      <c r="H39" s="4" t="s">
        <v>605</v>
      </c>
      <c r="I39" s="4" t="s">
        <v>605</v>
      </c>
    </row>
    <row r="40" spans="1:9">
      <c r="A40" s="4" t="s">
        <v>606</v>
      </c>
      <c r="I40" s="7" t="n">
        <v>144</v>
      </c>
    </row>
    <row r="41" spans="1:9">
      <c r="A41" s="4" t="s">
        <v>607</v>
      </c>
    </row>
    <row r="42" spans="1:9">
      <c r="A42" s="3" t="s">
        <v>598</v>
      </c>
    </row>
    <row r="43" spans="1:9">
      <c r="A43" s="4" t="s">
        <v>599</v>
      </c>
      <c r="B43" s="7" t="n">
        <v>2</v>
      </c>
      <c r="F43" s="7" t="n">
        <v>155</v>
      </c>
      <c r="H43" s="7" t="n">
        <v>5</v>
      </c>
      <c r="I43" s="5" t="n">
        <v>151</v>
      </c>
    </row>
    <row r="44" spans="1:9">
      <c r="A44" s="4" t="s">
        <v>608</v>
      </c>
    </row>
    <row r="45" spans="1:9">
      <c r="A45" s="3" t="s">
        <v>26</v>
      </c>
    </row>
    <row r="46" spans="1:9">
      <c r="A46" s="4" t="s">
        <v>597</v>
      </c>
      <c r="B46" s="5" t="n">
        <v>44935</v>
      </c>
      <c r="F46" s="5" t="n">
        <v>41685</v>
      </c>
      <c r="H46" s="5" t="n">
        <v>131459</v>
      </c>
      <c r="I46" s="5" t="n">
        <v>124271</v>
      </c>
    </row>
    <row r="47" spans="1:9">
      <c r="A47" s="4" t="s">
        <v>609</v>
      </c>
    </row>
    <row r="48" spans="1:9">
      <c r="A48" s="3" t="s">
        <v>26</v>
      </c>
    </row>
    <row r="49" spans="1:9">
      <c r="A49" s="4" t="s">
        <v>597</v>
      </c>
      <c r="B49" s="5" t="n">
        <v>6989</v>
      </c>
      <c r="F49" s="5" t="n">
        <v>6193</v>
      </c>
      <c r="H49" s="5" t="n">
        <v>20144</v>
      </c>
      <c r="I49" s="5" t="n">
        <v>18794</v>
      </c>
    </row>
    <row r="50" spans="1:9">
      <c r="A50" s="4" t="s">
        <v>610</v>
      </c>
    </row>
    <row r="51" spans="1:9">
      <c r="A51" s="3" t="s">
        <v>26</v>
      </c>
    </row>
    <row r="52" spans="1:9">
      <c r="A52" s="4" t="s">
        <v>597</v>
      </c>
      <c r="B52" s="5" t="n">
        <v>1693</v>
      </c>
      <c r="F52" s="5" t="n">
        <v>1558</v>
      </c>
      <c r="H52" s="5" t="n">
        <v>4886</v>
      </c>
      <c r="I52" s="5" t="n">
        <v>4657</v>
      </c>
    </row>
    <row r="53" spans="1:9">
      <c r="A53" s="4" t="s">
        <v>611</v>
      </c>
    </row>
    <row r="54" spans="1:9">
      <c r="A54" s="3" t="s">
        <v>26</v>
      </c>
    </row>
    <row r="55" spans="1:9">
      <c r="A55" s="4" t="s">
        <v>597</v>
      </c>
      <c r="B55" s="5" t="n">
        <v>0</v>
      </c>
      <c r="F55" s="5" t="n">
        <v>694</v>
      </c>
      <c r="H55" s="5" t="n">
        <v>240</v>
      </c>
      <c r="I55" s="5" t="n">
        <v>2098</v>
      </c>
    </row>
    <row r="56" spans="1:9">
      <c r="A56" s="3" t="s">
        <v>598</v>
      </c>
    </row>
    <row r="57" spans="1:9">
      <c r="A57" s="4" t="s">
        <v>599</v>
      </c>
      <c r="B57" s="5" t="n">
        <v>65</v>
      </c>
      <c r="F57" s="5" t="n">
        <v>132</v>
      </c>
      <c r="H57" s="5" t="n">
        <v>-46</v>
      </c>
      <c r="I57" s="5" t="n">
        <v>126</v>
      </c>
    </row>
    <row r="58" spans="1:9">
      <c r="A58" s="4" t="s">
        <v>297</v>
      </c>
    </row>
    <row r="59" spans="1:9">
      <c r="A59" s="3" t="s">
        <v>598</v>
      </c>
    </row>
    <row r="60" spans="1:9">
      <c r="A60" s="4" t="s">
        <v>612</v>
      </c>
      <c r="B60" s="5" t="n">
        <v>-120</v>
      </c>
      <c r="F60" s="7" t="n">
        <v>-91</v>
      </c>
      <c r="H60" s="5" t="n">
        <v>-337</v>
      </c>
      <c r="I60" s="7" t="n">
        <v>-270</v>
      </c>
    </row>
    <row r="61" spans="1:9">
      <c r="A61" s="4" t="s">
        <v>277</v>
      </c>
      <c r="H61" s="5" t="n">
        <v>2</v>
      </c>
    </row>
    <row r="62" spans="1:9">
      <c r="A62" s="4" t="s">
        <v>613</v>
      </c>
    </row>
    <row r="63" spans="1:9">
      <c r="A63" s="3" t="s">
        <v>598</v>
      </c>
    </row>
    <row r="64" spans="1:9">
      <c r="A64" s="4" t="s">
        <v>115</v>
      </c>
      <c r="B64" s="5" t="n">
        <v>90</v>
      </c>
      <c r="H64" s="5" t="n">
        <v>271</v>
      </c>
    </row>
    <row r="65" spans="1:9">
      <c r="A65" s="4" t="s">
        <v>614</v>
      </c>
    </row>
    <row r="66" spans="1:9">
      <c r="A66" s="3" t="s">
        <v>598</v>
      </c>
    </row>
    <row r="67" spans="1:9">
      <c r="A67" s="4" t="s">
        <v>304</v>
      </c>
      <c r="D67" s="7" t="n">
        <v>37</v>
      </c>
      <c r="E67" s="7" t="n">
        <v>3947</v>
      </c>
    </row>
    <row r="68" spans="1:9">
      <c r="A68" s="4" t="s">
        <v>615</v>
      </c>
    </row>
    <row r="69" spans="1:9">
      <c r="A69" s="3" t="s">
        <v>598</v>
      </c>
    </row>
    <row r="70" spans="1:9">
      <c r="A70" s="4" t="s">
        <v>616</v>
      </c>
      <c r="B70" s="5" t="n">
        <v>46</v>
      </c>
      <c r="H70" s="5" t="n">
        <v>46</v>
      </c>
    </row>
    <row r="71" spans="1:9">
      <c r="A71" s="4" t="s">
        <v>273</v>
      </c>
    </row>
    <row r="72" spans="1:9">
      <c r="A72" s="3" t="s">
        <v>598</v>
      </c>
    </row>
    <row r="73" spans="1:9">
      <c r="A73" s="4" t="s">
        <v>277</v>
      </c>
      <c r="H73" s="5" t="n">
        <v>592</v>
      </c>
    </row>
    <row r="74" spans="1:9">
      <c r="A74" s="4" t="s">
        <v>521</v>
      </c>
    </row>
    <row r="75" spans="1:9">
      <c r="A75" s="3" t="s">
        <v>598</v>
      </c>
    </row>
    <row r="76" spans="1:9">
      <c r="A76" s="4" t="s">
        <v>277</v>
      </c>
      <c r="C76" s="7" t="n">
        <v>189</v>
      </c>
    </row>
    <row r="77" spans="1:9">
      <c r="A77" s="4" t="s">
        <v>617</v>
      </c>
    </row>
    <row r="78" spans="1:9">
      <c r="A78" s="3" t="s">
        <v>598</v>
      </c>
    </row>
    <row r="79" spans="1:9">
      <c r="A79" s="4" t="s">
        <v>304</v>
      </c>
      <c r="B79" s="7" t="n">
        <v>109</v>
      </c>
      <c r="H79" s="7" t="n">
        <v>109</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3</v>
      </c>
      <c r="C2" s="2" t="s">
        <v>24</v>
      </c>
    </row>
    <row r="3" spans="1:3">
      <c r="A3" s="3" t="s">
        <v>110</v>
      </c>
    </row>
    <row r="4" spans="1:3">
      <c r="A4" s="4" t="s">
        <v>111</v>
      </c>
      <c r="B4" s="7" t="n">
        <v>1382</v>
      </c>
      <c r="C4" s="7" t="n">
        <v>1530</v>
      </c>
    </row>
    <row r="5" spans="1:3">
      <c r="A5" s="3" t="s">
        <v>112</v>
      </c>
    </row>
    <row r="6" spans="1:3">
      <c r="A6" s="4" t="s">
        <v>113</v>
      </c>
      <c r="B6" s="5" t="n">
        <v>697</v>
      </c>
      <c r="C6" s="5" t="n">
        <v>663</v>
      </c>
    </row>
    <row r="7" spans="1:3">
      <c r="A7" s="4" t="s">
        <v>114</v>
      </c>
      <c r="B7" s="5" t="n">
        <v>539</v>
      </c>
      <c r="C7" s="5" t="n">
        <v>290</v>
      </c>
    </row>
    <row r="8" spans="1:3">
      <c r="A8" s="4" t="s">
        <v>115</v>
      </c>
      <c r="B8" s="5" t="n">
        <v>271</v>
      </c>
      <c r="C8" s="5" t="n">
        <v>0</v>
      </c>
    </row>
    <row r="9" spans="1:3">
      <c r="A9" s="4" t="s">
        <v>116</v>
      </c>
      <c r="B9" s="5" t="n">
        <v>-847</v>
      </c>
      <c r="C9" s="5" t="n">
        <v>122</v>
      </c>
    </row>
    <row r="10" spans="1:3">
      <c r="A10" s="4" t="s">
        <v>117</v>
      </c>
      <c r="B10" s="5" t="n">
        <v>57</v>
      </c>
      <c r="C10" s="5" t="n">
        <v>109</v>
      </c>
    </row>
    <row r="11" spans="1:3">
      <c r="A11" s="4" t="s">
        <v>118</v>
      </c>
      <c r="B11" s="5" t="n">
        <v>-5</v>
      </c>
      <c r="C11" s="5" t="n">
        <v>-151</v>
      </c>
    </row>
    <row r="12" spans="1:3">
      <c r="A12" s="4" t="s">
        <v>119</v>
      </c>
      <c r="B12" s="5" t="n">
        <v>-155</v>
      </c>
      <c r="C12" s="5" t="n">
        <v>113</v>
      </c>
    </row>
    <row r="13" spans="1:3">
      <c r="A13" s="4" t="s">
        <v>120</v>
      </c>
      <c r="B13" s="5" t="n">
        <v>-132</v>
      </c>
      <c r="C13" s="5" t="n">
        <v>50</v>
      </c>
    </row>
    <row r="14" spans="1:3">
      <c r="A14" s="3" t="s">
        <v>121</v>
      </c>
    </row>
    <row r="15" spans="1:3">
      <c r="A15" s="4" t="s">
        <v>122</v>
      </c>
      <c r="B15" s="5" t="n">
        <v>-1046</v>
      </c>
      <c r="C15" s="5" t="n">
        <v>-654</v>
      </c>
    </row>
    <row r="16" spans="1:3">
      <c r="A16" s="4" t="s">
        <v>123</v>
      </c>
      <c r="B16" s="5" t="n">
        <v>-1410</v>
      </c>
      <c r="C16" s="5" t="n">
        <v>-374</v>
      </c>
    </row>
    <row r="17" spans="1:3">
      <c r="A17" s="4" t="s">
        <v>78</v>
      </c>
      <c r="B17" s="5" t="n">
        <v>1203</v>
      </c>
      <c r="C17" s="5" t="n">
        <v>1891</v>
      </c>
    </row>
    <row r="18" spans="1:3">
      <c r="A18" s="4" t="s">
        <v>80</v>
      </c>
      <c r="B18" s="5" t="n">
        <v>-134</v>
      </c>
      <c r="C18" s="5" t="n">
        <v>-58</v>
      </c>
    </row>
    <row r="19" spans="1:3">
      <c r="A19" s="4" t="s">
        <v>124</v>
      </c>
      <c r="B19" s="5" t="n">
        <v>689</v>
      </c>
      <c r="C19" s="5" t="n">
        <v>52</v>
      </c>
    </row>
    <row r="20" spans="1:3">
      <c r="A20" s="4" t="s">
        <v>94</v>
      </c>
      <c r="B20" s="5" t="n">
        <v>214</v>
      </c>
      <c r="C20" s="5" t="n">
        <v>-274</v>
      </c>
    </row>
    <row r="21" spans="1:3">
      <c r="A21" s="4" t="s">
        <v>125</v>
      </c>
      <c r="B21" s="5" t="n">
        <v>1323</v>
      </c>
      <c r="C21" s="5" t="n">
        <v>3309</v>
      </c>
    </row>
    <row r="22" spans="1:3">
      <c r="A22" s="3" t="s">
        <v>126</v>
      </c>
    </row>
    <row r="23" spans="1:3">
      <c r="A23" s="4" t="s">
        <v>127</v>
      </c>
      <c r="B23" s="5" t="n">
        <v>-269</v>
      </c>
      <c r="C23" s="5" t="n">
        <v>-246</v>
      </c>
    </row>
    <row r="24" spans="1:3">
      <c r="A24" s="4" t="s">
        <v>128</v>
      </c>
      <c r="B24" s="5" t="n">
        <v>-123</v>
      </c>
      <c r="C24" s="5" t="n">
        <v>-123</v>
      </c>
    </row>
    <row r="25" spans="1:3">
      <c r="A25" s="4" t="s">
        <v>129</v>
      </c>
      <c r="B25" s="5" t="n">
        <v>-1979</v>
      </c>
      <c r="C25" s="5" t="n">
        <v>-4174</v>
      </c>
    </row>
    <row r="26" spans="1:3">
      <c r="A26" s="4" t="s">
        <v>130</v>
      </c>
      <c r="C26" s="5" t="n">
        <v>-91</v>
      </c>
    </row>
    <row r="27" spans="1:3">
      <c r="A27" s="4" t="s">
        <v>130</v>
      </c>
      <c r="B27" s="5" t="n">
        <v>329</v>
      </c>
    </row>
    <row r="28" spans="1:3">
      <c r="A28" s="4" t="s">
        <v>131</v>
      </c>
      <c r="B28" s="5" t="n">
        <v>126</v>
      </c>
      <c r="C28" s="5" t="n">
        <v>0</v>
      </c>
    </row>
    <row r="29" spans="1:3">
      <c r="A29" s="4" t="s">
        <v>132</v>
      </c>
      <c r="B29" s="5" t="n">
        <v>1469</v>
      </c>
      <c r="C29" s="5" t="n">
        <v>935</v>
      </c>
    </row>
    <row r="30" spans="1:3">
      <c r="A30" s="4" t="s">
        <v>94</v>
      </c>
      <c r="B30" s="5" t="n">
        <v>-36</v>
      </c>
      <c r="C30" s="5" t="n">
        <v>80</v>
      </c>
    </row>
    <row r="31" spans="1:3">
      <c r="A31" s="4" t="s">
        <v>133</v>
      </c>
      <c r="B31" s="5" t="n">
        <v>-483</v>
      </c>
      <c r="C31" s="5" t="n">
        <v>-3619</v>
      </c>
    </row>
    <row r="32" spans="1:3">
      <c r="A32" s="3" t="s">
        <v>134</v>
      </c>
    </row>
    <row r="33" spans="1:3">
      <c r="A33" s="4" t="s">
        <v>135</v>
      </c>
      <c r="B33" s="5" t="n">
        <v>12699</v>
      </c>
      <c r="C33" s="5" t="n">
        <v>2803</v>
      </c>
    </row>
    <row r="34" spans="1:3">
      <c r="A34" s="4" t="s">
        <v>136</v>
      </c>
      <c r="B34" s="5" t="n">
        <v>-12133</v>
      </c>
      <c r="C34" s="5" t="n">
        <v>-1405</v>
      </c>
    </row>
    <row r="35" spans="1:3">
      <c r="A35" s="4" t="s">
        <v>137</v>
      </c>
      <c r="B35" s="5" t="n">
        <v>-545</v>
      </c>
      <c r="C35" s="5" t="n">
        <v>-392</v>
      </c>
    </row>
    <row r="36" spans="1:3">
      <c r="A36" s="3" t="s">
        <v>138</v>
      </c>
    </row>
    <row r="37" spans="1:3">
      <c r="A37" s="4" t="s">
        <v>139</v>
      </c>
      <c r="B37" s="5" t="n">
        <v>114</v>
      </c>
      <c r="C37" s="5" t="n">
        <v>89</v>
      </c>
    </row>
    <row r="38" spans="1:3">
      <c r="A38" s="4" t="s">
        <v>140</v>
      </c>
      <c r="B38" s="5" t="n">
        <v>-951</v>
      </c>
      <c r="C38" s="5" t="n">
        <v>-2060</v>
      </c>
    </row>
    <row r="39" spans="1:3">
      <c r="A39" s="4" t="s">
        <v>141</v>
      </c>
      <c r="B39" s="5" t="n">
        <v>-192</v>
      </c>
      <c r="C39" s="5" t="n">
        <v>-192</v>
      </c>
    </row>
    <row r="40" spans="1:3">
      <c r="A40" s="4" t="s">
        <v>94</v>
      </c>
      <c r="B40" s="5" t="n">
        <v>-139</v>
      </c>
      <c r="C40" s="5" t="n">
        <v>12</v>
      </c>
    </row>
    <row r="41" spans="1:3">
      <c r="A41" s="4" t="s">
        <v>142</v>
      </c>
      <c r="B41" s="5" t="n">
        <v>-1147</v>
      </c>
      <c r="C41" s="5" t="n">
        <v>-1145</v>
      </c>
    </row>
    <row r="42" spans="1:3">
      <c r="A42" s="4" t="s">
        <v>143</v>
      </c>
      <c r="B42" s="5" t="n">
        <v>143</v>
      </c>
      <c r="C42" s="5" t="n">
        <v>-159</v>
      </c>
    </row>
    <row r="43" spans="1:3">
      <c r="A43" s="4" t="s">
        <v>144</v>
      </c>
      <c r="B43" s="5" t="n">
        <v>-164</v>
      </c>
      <c r="C43" s="5" t="n">
        <v>-1614</v>
      </c>
    </row>
    <row r="44" spans="1:3">
      <c r="A44" s="4" t="s">
        <v>145</v>
      </c>
      <c r="B44" s="5" t="n">
        <v>2783</v>
      </c>
      <c r="C44" s="5" t="n">
        <v>4048</v>
      </c>
    </row>
    <row r="45" spans="1:3">
      <c r="A45" s="4" t="s">
        <v>146</v>
      </c>
      <c r="B45" s="7" t="n">
        <v>2619</v>
      </c>
      <c r="C45" s="7" t="n">
        <v>2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3</v>
      </c>
    </row>
    <row r="3" spans="1:2">
      <c r="A3" s="3" t="s">
        <v>153</v>
      </c>
    </row>
    <row r="4" spans="1:2">
      <c r="A4" s="4" t="s">
        <v>31</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05:52Z</dcterms:created>
  <dcterms:modified xmlns:dcterms="http://purl.org/dc/terms/" xmlns:xsi="http://www.w3.org/2001/XMLSchema-instance" xsi:type="dcterms:W3CDTF">2018-02-01T16:05:52Z</dcterms:modified>
</cp:coreProperties>
</file>